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Acquisitions and Divestitures" sheetId="9" r:id="rId9"/>
    <s:sheet name="Severance" sheetId="10" r:id="rId10"/>
    <s:sheet name="Goodwill and Other Intangible A" sheetId="11" r:id="rId11"/>
    <s:sheet name="Borrowings" sheetId="12" r:id="rId12"/>
    <s:sheet name="Derivative Instruments" sheetId="13" r:id="rId13"/>
    <s:sheet name="Stockholders' Equity" sheetId="14" r:id="rId14"/>
    <s:sheet name="Share-Based Compensation" sheetId="15" r:id="rId15"/>
    <s:sheet name="Earnings Per Share" sheetId="16" r:id="rId16"/>
    <s:sheet name="Commitments and Contingencies" sheetId="17" r:id="rId17"/>
    <s:sheet name="Business Segments" sheetId="18" r:id="rId18"/>
    <s:sheet name="Fair Value of Financial Assets " sheetId="19" r:id="rId19"/>
    <s:sheet name="Condensed Consolidating Financi" sheetId="20" r:id="rId20"/>
    <s:sheet name="Basis of Presentation and Sum21" sheetId="21" r:id="rId21"/>
    <s:sheet name="Basis of Presentation and Sum22" sheetId="22" r:id="rId22"/>
    <s:sheet name="Goodwill and Other Intangible23" sheetId="23" r:id="rId23"/>
    <s:sheet name="Borrowings (Tables)" sheetId="24" r:id="rId24"/>
    <s:sheet name="Derivative Instruments (Tables)" sheetId="25" r:id="rId25"/>
    <s:sheet name="Earnings Per Share (Tables)" sheetId="26" r:id="rId26"/>
    <s:sheet name="Business Segments (Tables)" sheetId="27" r:id="rId27"/>
    <s:sheet name="Condensed Consolidating Finan28" sheetId="28" r:id="rId28"/>
    <s:sheet name="Basis of Presentation and Sum29" sheetId="29" r:id="rId29"/>
    <s:sheet name="Basis of Presentation and Sum30" sheetId="30" r:id="rId30"/>
    <s:sheet name="Basis of Presentation and Sum31" sheetId="31" r:id="rId31"/>
    <s:sheet name="Basis of Presentation and Sum32" sheetId="32" r:id="rId32"/>
    <s:sheet name="Acquisitions and Divestitures -" sheetId="33" r:id="rId33"/>
    <s:sheet name="Acquisitions and Divestitures34" sheetId="34" r:id="rId34"/>
    <s:sheet name="Severance (Details)" sheetId="35" r:id="rId35"/>
    <s:sheet name="Goodwill and Other Intangible36" sheetId="36" r:id="rId36"/>
    <s:sheet name="Goodwill and Other Intangible37" sheetId="37" r:id="rId37"/>
    <s:sheet name="Goodwill and Other Intangible38" sheetId="38" r:id="rId38"/>
    <s:sheet name="Borrowings (Details)" sheetId="39" r:id="rId39"/>
    <s:sheet name="Borrowings (Narrative) (Details" sheetId="40" r:id="rId40"/>
    <s:sheet name="Derivative Instruments - Narrat" sheetId="41" r:id="rId41"/>
    <s:sheet name="Derivative Instruments - Effect" sheetId="42" r:id="rId42"/>
    <s:sheet name="Derivative Instruments - Balanc" sheetId="43" r:id="rId43"/>
    <s:sheet name="Derivative Instruments - Locati" sheetId="44" r:id="rId44"/>
    <s:sheet name="Stockholders' Equity (Details)" sheetId="45" r:id="rId45"/>
    <s:sheet name="Share-Based Compensation - Narr" sheetId="46" r:id="rId46"/>
    <s:sheet name="Share-Based Compensation - Time" sheetId="47" r:id="rId47"/>
    <s:sheet name="Share-Based Compensation - Perf" sheetId="48" r:id="rId48"/>
    <s:sheet name="Share-Based Compensation - Ti49" sheetId="49" r:id="rId49"/>
    <s:sheet name="Share-Based Compensation - Pe50" sheetId="50" r:id="rId50"/>
    <s:sheet name="Share-Based Compensation - Defe" sheetId="51" r:id="rId51"/>
    <s:sheet name="Earnings Per Share - Computatio" sheetId="52" r:id="rId52"/>
    <s:sheet name="Earnings Per Share - Narrative " sheetId="53" r:id="rId53"/>
    <s:sheet name="Commitments and Contingencies (" sheetId="54" r:id="rId54"/>
    <s:sheet name="Business Segments (Details)" sheetId="55" r:id="rId55"/>
    <s:sheet name="Fair Value of Financial Asset56"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Jul. 01, 2016</t>
  </si>
  <si>
    <t>Jul. 29, 2016</t>
  </si>
  <si>
    <t>Document And Entity Information [Abstract]</t>
  </si>
  <si>
    <t>Document Type</t>
  </si>
  <si>
    <t>10-Q</t>
  </si>
  <si>
    <t>Amendment Flag</t>
  </si>
  <si>
    <t>false</t>
  </si>
  <si>
    <t>Document Period End Date</t>
  </si>
  <si>
    <t>Jul. 1,
		2016</t>
  </si>
  <si>
    <t>Document Fiscal Year Focus</t>
  </si>
  <si>
    <t>Document Fiscal Period Focus</t>
  </si>
  <si>
    <t>Q3</t>
  </si>
  <si>
    <t>Entity Registrant Name</t>
  </si>
  <si>
    <t>Aramark</t>
  </si>
  <si>
    <t>Entity Central Index Key</t>
  </si>
  <si>
    <t>Entity Filer Category</t>
  </si>
  <si>
    <t>Large Accelerated Filer</t>
  </si>
  <si>
    <t>Current Fiscal Year End Date</t>
  </si>
  <si>
    <t>--09-30</t>
  </si>
  <si>
    <t>Entity Common Stock, Shares Outstanding</t>
  </si>
  <si>
    <t>Condensed Consolidated Balance Sheets (Unaudited) - USD ($) $ in Thousands</t>
  </si>
  <si>
    <t>Oct. 02, 2015</t>
  </si>
  <si>
    <t>Current Assets:</t>
  </si>
  <si>
    <t>Cash and cash equivalents</t>
  </si>
  <si>
    <t>Receivables (less allowances: 2016 - $47,019; 2015 - $39,023)</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6—271,094,424 shares and 2015—266,564,567 shares; and outstanding: 2016—243,431,926 shares and 2015—239,917,320 shares)</t>
  </si>
  <si>
    <t>Capital surplus</t>
  </si>
  <si>
    <t>Accumulated deficit</t>
  </si>
  <si>
    <t>Accumulated other comprehensive loss</t>
  </si>
  <si>
    <t>Treasury stock (shares held in treasury: 2016—27,662,498 shares and 2015—26,647,247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Jul. 03, 2015</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Other financing activities</t>
  </si>
  <si>
    <t>Net cash provided by financing activities</t>
  </si>
  <si>
    <t>Increase in cash and cash equivalents</t>
  </si>
  <si>
    <t>Cash and cash equivalents, beginning of period</t>
  </si>
  <si>
    <t>Cash and cash equivalents, end of period</t>
  </si>
  <si>
    <t>Supplemental Cash Flow Information [Abstract]</t>
  </si>
  <si>
    <t>Interest paid</t>
  </si>
  <si>
    <t>Income taxes paid</t>
  </si>
  <si>
    <t>Condensed Consolidated Statements of Stockholders' Equity (Unaudited) - USD ($) $ in Thousands</t>
  </si>
  <si>
    <t>Total</t>
  </si>
  <si>
    <t>Common Stock</t>
  </si>
  <si>
    <t>Capital Surplus</t>
  </si>
  <si>
    <t>Accumulated Deficit</t>
  </si>
  <si>
    <t>Accumulated Other Comprehensive Loss</t>
  </si>
  <si>
    <t>Treasury Stock</t>
  </si>
  <si>
    <t>Balance Beginning at Oct. 03, 2014</t>
  </si>
  <si>
    <t>Increase (Decrease) in Stockholders' Equity [Roll Forward]</t>
  </si>
  <si>
    <t>Capital contributions from issuance of common stock</t>
  </si>
  <si>
    <t>Compensation expense related to stock incentive plans</t>
  </si>
  <si>
    <t>Tax benefits related to stock incentive plans</t>
  </si>
  <si>
    <t>Repurchases of common stock</t>
  </si>
  <si>
    <t>Balance Ending at Jul. 03, 2015</t>
  </si>
  <si>
    <t>Balance Beginning at Oct. 02, 2015</t>
  </si>
  <si>
    <t>Balance Ending at Jul. 01, 2016</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North America (composed of the United States and Canada), which is supplemented by an additional 19 -country footprint serving many of the fastest growing global geographies. The Company operates its business in three reportable segments that share many of the same operating characteristics: Food and Support Services North America ("FSS North America"),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1, 2015. The Condensed Consolidated Balance Sheet as of October 2, 2015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New Accounting Standard Updates In March 2016, the Financial Accounting Standards Board ("FASB") issued an accounting standard update ("ASU") to update several aspects of the accounting for share-based payment transactions, including the income tax consequences and classification of awards. The guidance is effective for the Company in the first quarter of fiscal 2018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November 2015, the FASB issued an ASU to simplify the presentation of deferred income taxes to require all deferred tax liabilities and assets to be classified as noncurrent in a classified statement of financial position. The company adopted the guidance in the second quarter of fiscal 2016 on a prospective basis, resulting in a reclassification of approximately $18.1 million from "Accrued expenses and other current liabilities" to "Deferred Income Taxes and Other Noncurrent Liabilities" in the Condensed Consolidated Balance Shee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Company adopted the retrospective guidance in the first quarter of fiscal 2016 (see note 5).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Company adopted the guidance in the first quarter of fiscal 2016 which did not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Three Months Ended July 1, 2016 July 3, 2015 Pre-Tax Amount Tax Effect After-Tax Amount Pre-Tax Amount Tax Effect After-Tax Amount Net income $ 44,858 $ 34,038 Pension plan adjustments (8,282 ) 2,899 (5,383 ) 4,148 (1,452 ) 2,696 Foreign currency translation adjustments 4,142 (6,247 ) (2,105 ) (1,882 ) 3,613 1,731 Fair value of cash flow hedges (730 ) 289 (441 ) 7,211 (2,951 ) 4,260 Other comprehensive income (loss) (4,870 ) (3,059 ) (7,929 ) 9,477 (790 ) 8,687 Comprehensive income 36,929 42,725 Less: Net income attributable to noncontrolling interest 93 277 Comprehensive income attributable to Aramark stockholders $ 36,836 $ 42,448 Nine Months Ended July 1, 2016 July 3, 2015 Pre-Tax Amount Tax Effect After-Tax Amount Pre-Tax Amount Tax Effect After-Tax Amount Net income $ 204,791 $ 179,763 Pension plan adjustments (8,282 ) 2,899 (5,383 ) 4,148 (1,452 ) 2,696 Foreign currency translation adjustments 17,190 (13,535 ) 3,655 (41,359 ) 5,258 (36,101 ) Fair value of cash flow hedges 2,351 4,918 7,269 (23,572 ) 9,276 (14,296 ) Other comprehensive income (loss) 11,259 (5,718 ) 5,541 (60,783 ) 13,082 (47,701 ) Comprehensive income 210,332 132,062 Less: Net income attributable to noncontrolling interest 329 682 Comprehensive income attributable to Aramark stockholders $ 210,003 $ 131,380 Accumulated other comprehensive loss consists of the following (in thousands): July 1, 2016 October 2, 2015 Pension plan adjustments $ (51,279 ) $ (45,896 ) Foreign currency translation adjustments (67,886 ) (71,541 ) Cash flow hedges (41,862 ) (49,131 ) $ (161,027 ) $ (166,568 ) Property, Plant and Equipment During the third quarter of fiscal 2016, the Company sold one of its buildings for cash proceeds of approximately $9.5 million within the FSS North America segment. The Company recorded a loss of approximately $5.1 million related to the sale and other asset write-offs, which is included in "Cost of services provided" in the Condensed Consolidated Statement of Income. During the third quarter of fiscal 2015, the Company recorded an impairment charge of approximately $8.7 million , which is included in "Cost of services provided" in the Condensed Consolidated Statement of Income, to write down the book value of the building to its fair value. Other Assets Other assets consist primarily of investments in 50% or less owned entities, client contract investmen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811.1 million and $782.7 million as of July 1, 2016 and October 2, 2015 , respectively. The Company’s principal equity method investment is its 50% ownership interest in AIM Services Co., Ltd., a Japanese food and support services company (approximately $177.7 million and $152.5 million at July 1, 2016 and October 2, 2015 , respectively, which is included in “Other Assets” in the Condensed Consolidated Balance Sheets). Summarized financial information for AIM Services Co., Ltd. follows (in thousands): Three Months Ended July 1, 2016 July 3, 2015 Sales $ 396,492 $ 340,527 Gross profit 47,742 38,683 Net income 10,396 5,785 Nine Months Ended July 1, 2016 July 3, 2015 Sales $ 1,088,311 $ 1,029,733 Gross profit 124,343 113,304 Net income 22,312 17,058 The period to period comparisons of the summarized financial information for AIM Services Co., Ltd., presented in U.S. dollars above, are significantly impacted by currency translation. The Company’s equity in undistributed earnings of AIM Services Co., Ltd. was $4.3 million and $9.2 million for the three and nine months ended July 1, 2016 , respectively, and $2.2 million and $6.9 million for the three and nine months ended July 3, 2015 , respectively, and is recorded as a reduction of "Cost of services provided" in the Condensed Consolidated Statements of Income .</t>
  </si>
  <si>
    <t>Acquisitions and Divestitures</t>
  </si>
  <si>
    <t>Business Combinations [Abstract]</t>
  </si>
  <si>
    <t>ACQUISITIONS AND DIVESTITURES: Fiscal 2016 Avoca Handweavers Limited Acquisition During the second quarter of fiscal 2016, the Company completed the purchase of Avoca Handweavers Limited ("Avoca"), an Irish retail and cafe business, for cash consideration of approximately $65.8 million (approximately $59.2 million , net of cash acquired). The sales, net income, assets and liabilities of Avoca did not have a material impact on the Company's condensed consolidated financial statements. HPSI Asset Acquisition During the fourth quarter of fiscal 2016, the Company acquired the assets of HPSI, a group purchasing organization, in its FSS North America segment for cash consideration of $140.0 million . Fiscal 2015 Aramark India Private Limited Divestiture During the second quarter of fiscal 2015, the Company completed the sale of Aramark India Private Limited ("India") resulting in a pretax loss of approximately $4.3 million (after tax gain of approximately $1.8 million due to the tax basis exceeding the book basis of the subsidiary and the realization during that period of net operating loss carryforwards for which a full valuation allowance was taken in prior years), which is included in "Cost of services provided" in the Condensed Consolidated Statements of Income for the nine months ended July 3, 2015. The Company did not receive any proceeds from the sale of its India subsidiary. The results of operations and cash flows associated with the India subsidiary divestiture were not material to the Company's Condensed Consolidated Statements of Income and Cash Flows.</t>
  </si>
  <si>
    <t>Severance</t>
  </si>
  <si>
    <t>Restructuring and Related Activities [Abstract]</t>
  </si>
  <si>
    <t>SEVERANCE: During the third quarter of fiscal 2016, the Company continued and refined its focus on streamlining and improving the efficiency and effectiveness of its selling, general and administrative functions. As a result, the Company recorded net severance charges of approximately $1.9 million and $9.0 million during the three and nine month periods of fiscal 2016, respectively. For the three and nine months ended July 3, 2015, the Company recorded net severance charges of $3.8 million and $0.9 million , respectively, as a result of additional cost saving and productivity initiatives offset by refinements to the Company's original plans for consolidation and centralization initiatives and actual attrition of the workforce. As of July 1, 2016 and October 2, 2015 , the Company had an accrual of approximately $16.1 million and $26.0 million , respectively, related to the unpaid obligations for these costs. In addition, the Company incurred approximately $4.4 million of severance charges during the fourth quarter of fiscal 2015 from its decision to exit certain operations within the FSS International segment, $1.3 million of which was unpaid as of July 1, 2016 .</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ly 1, 2016 follow (in thousands): Segment October 2, 2015 Acquisition Translation July 1, 2016 FSS North America $ 3,583,365 $ — $ 33 $ 3,583,398 FSS International 400,824 40,432 (21,523 ) 419,733 Uniform 574,779 — — 574,779 $ 4,558,968 $ 40,432 $ (21,490 ) $ 4,577,910 The amount in acquisition in the FSS International segment relates to the Avoca acquisition, which may be revised upon final determination of the purchase price allocation. Other intangible assets consist of the following (in thousands): July 1, 2016 October 2, 2015 Gross Accumulated Net Gross Accumulated Net Customer relationship assets $ 1,852,058 $ (1,563,118 ) $ 288,940 $ 1,859,689 $ (1,494,885 ) $ 364,804 Trade names 760,769 (1,633 ) 759,136 748,809 (1,633 ) 747,176 $ 2,612,827 $ (1,564,751 ) $ 1,048,076 $ 2,608,498 $ (1,496,518 ) $ 1,111,980 During the second quarter of fiscal 2016, as part of the Avoca acquisition, the Company acquired a trade name with a preliminary value of approximately $14.5 million . 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3 years. The Aramark and Avoca trade names are indefinite lived intangible assets and are not amortizable but are evaluated for impairment at least annually. Amortization of intangible assets for the nine months ended July 1, 2016 and July 3, 2015 was approximately $75.9 million and $100.7 million , respectively.</t>
  </si>
  <si>
    <t>Borrowings</t>
  </si>
  <si>
    <t>Debt Disclosure [Abstract]</t>
  </si>
  <si>
    <t>BORROWINGS: Long-term borrowings are summarized in the following table (in thousands): July 1, October 2, Senior secured revolving credit facility, due February 2019 $ — $ 70,000 Senior secured term loan facility, due July 2016 — 74,130 Senior secured term loan facility, due September 2019 938,950 1,189,371 Senior secured term loan facility, due February 2021 2,457,907 2,489,235 5.75% senior notes, due March 2020 226,941 990,540 5.125% senior notes, due January 2024 905,495 — 4.75% senior notes, due June 2026 492,890 — Receivables Facility, due May 2019 340,270 350,000 Capital leases 57,137 57,660 Other 13,594 45,088 5,433,184 5,266,024 Less—current portion (50,066 ) (81,427 ) $ 5,383,118 $ 5,184,597 During the first quarter of fiscal 2016, the Company early adopted the April 2015 ASU on debt issuance costs, which requires these costs to be presented on the balance sheet as a direct reduction of long-term borrowings, similar to the presentation of debt discounts. As a result of the retrospective adoption, approximately $27.7 million of debt issuance costs were reclassified from "Other Assets" to "Long-Term Borrowings" in the Condensed Consolidated Balance Sheet, as of October 2, 2015 . During the first quarter of fiscal 2016, the Company repaid a U.S. dollar denominated term loan of a Canadian subsidiary that had been borrowed under the Company's senior secured credit agreement and was due in July 2016 in the amount of $74.1 million . During the second quarter of fiscal 2016, the Company made an optional prepayment of $60.0 million of outstanding term loans under its senior secured term loan facility, due September 2019 (the "2019 Term Loans"). During the third quarter of fiscal 2016, the Company extended the terms of the $350 million Receivables Facility from May 2017 to May 2019. The terms and conditions remain largely consistent and the additional seasonal capacity of the Receivables Facility increases from $25.0 million to $50.0 million from September to March and May to June. On December 17, 2015, Aramark Services, Inc. ("the Issuer"), a subsidiary of the Company, issued $400 million of 5.125% Senior Notes (the "Original 2024 Notes"), due January 15, 2024, pursuant to an indenture, dated as of December 17, 2015 (the “Base Indenture”), entered into by the Issuer, certain other Aramark entities, as guarantors of the Original 2024 Notes and the Bank of New York Mellon, as trustee. The Original 2024 Notes were issued at par and the net proceeds were used for general corporate purposes and to reduce the outstanding balance under the Company's revolving credit facility. The Company paid approximately $6.0 million in financing fees related to the Original 2024 Notes. On May 31, 2016, the Issuer issued $1,000 million principal amount of senior unsecured notes, consisting of $500 million of 5.125% Senior Notes due 2024 (the "New 2024 Notes") and $500 million of 4.75% Senior Notes due 2026 (the "2026 Notes" and, together with the New 2024 Notes, the "Issued Notes"). The New 2024 Notes constitute a further issuance of the Original 2024 Notes (together with the New 2024 Notes, the "2024 Notes" and, together with the Issued Notes, the "Notes"). The New 2024 Notes were issued pursuant to the Base Indenture, as supplemented by the supplemental indenture, dated as of May 31, 2016 (the "Supplemental Indenture"), entered into by the Issuer, certain other Aramark entities, as guarantors of the New 2024 Notes and the Bank of New York Mellon, as trustee. The 2026 Notes were issued pursuant to the indenture, dated as of May 31, 2016 (the "2026 Notes Indenture"), entered into by the Issuer, certain other Aramark entities, as guarantors of the 2026 Notes and The Bank of New York Mellon, as trustee. The New 2024 Notes were issued at a premium of $18.8 million , which creates an effective yield of 4.6% . The premium was recorded to "Long-Term Borrowings" in the Condensed Consolidated Balance Sheets and will be amortized to "Interest and Other Financing Costs, net" in the Condensed Consolidated Statements of Income until maturity in 2024. The 2026 Notes were issued at par. The net proceeds from the Issued Notes and premium from the New 2024 Notes were used to redeem $194.1 million of 2019 Term Loans, repay $771.2 million principal of 5.75% senior notes, due March 2020 (the "2020 Notes"), pay a $22.2 million call premium on the 2020 Notes, pay $11.1 million of accrued interest on the 2020 Notes and fees and costs associated with the Issued Notes. As a result of the issuance of the Issued Notes, the Company recorded charges of approximately $30.2 million , to "Interest and Other Financing Costs, net" in the Condensed Consolidated Statements of Income, consisting of $22.2 million for the call premium on the 2020 Notes and $8.0 million of non-cash charges for the write-off of debt issuance costs and debt discount on the 2020 Notes and 2019 Term Loans. The Company also paid approximately $14.2 million in debt issuance costs spread evenly between the Issued Notes, which were recorded as a reduction to "Long-Term Borrowings" in the Condensed Consolidated Balance Sheets. The Notes are senior unsecured obligations of the Issuer. The Notes rank equal in right of payment to all of the Issuer’s existing and future senior debt. The Notes are guaranteed on a senior, unsecured basis by the Company and substantially all of the domestic subsidiaries of the Issuer. The Notes and guarantees are effectively subordinated to all existing and future secured debt of the Issuer and the guarantors, to the extent of the value of the assets securing such debt, and structurally subordinated to all of the liabilities of any of the Issuer's subsidiaries that do not guarantee the Notes. Interest on the 2024 Notes is payable on January 15 and July 15 of each year. Interest on the 2026 Notes will be payable on June 1 and December 1 of each year. The Base Indenture, Supplemental Indenture and 2026 Notes Indenture contain covenants limiting the Company'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the Company; enter into sale and leaseback transactions; merge, consolidate, sell or otherwise dispose of all or substantially all of the Company's assets; and designate the Company's subsidiaries as unrestricted subsidiaries. They also provide for events of default which, if any of them occurs, would permit or require the principal of and accrued interest on the Notes to become or to be declared due and payable. Registration Rights Agreement On May 31, 2016, the Company entered into a registration rights agreement (the “New 2024 Notes Registration Rights Agreement”) with Wells Fargo Securities, LLC, as representative of the several initial purchasers, with respect to the New 2024 Notes and a registration rights agreement (the "2026 Notes Registration Rights Agreement" and together with the New 2024 Notes Registration Agreement, the "Registration Rights Agreements") with Wells Fargo Securities, LLC, as representative of several initial purchasers, with respect to the 2026 Notes. In each of the Registration Rights Agreements, the Issuer agreed to (1) file an exchange offer registration statement pursuant to which the Issuer will offer exchange notes with terms identical in all material respects to, and evidencing the same indebtedness as, the applicable series of Issued Notes, in exchange for such series of Issued Notes (but which exchange notes will not contain terms with respect to transfer restrictions or provide for the additional interest described below); and (2) use commercially reasonable efforts to cause the exchange offer registration statement to be declared effective under the Securities Act of 1933, as amended. The Issuer has agreed to use commercially reasonable efforts to cause the exchange offer to be consummated or, if required, to have one or more shelf registration statements declared effective, within 270 days after the issue date of the Issued Notes. If the Company fails to satisfy this obligation (a “registration default”), the annual interest rate on the New 2024 Notes or the 2026 Notes, as applicable, will increase by 0.25% . The annual interest rate on the New 2024 Notes or the 2026 Notes, as applicable will increase by an additional 0.25% for each subsequent 90-day period during which the registration default continues, up to a maximum additional interest rate of 1.00% per year over the applicable interest rate in the Supplemental Indenture or 2026 Notes Indenture, as applicable. If the registration default is corrected, the applicable interest rate on the New 2024 Notes or the 2026 Notes, as applicable, will revert to the original level.</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2.4 billion notional amount of outstanding interest rate swap agreements, fixing the rate on a like amount of variable rate borrowings. During the nine month period of fiscal 2016, $0.5 billion of interest rate swap agreements matured. Changes in the fair value of a derivative that is designated as and meets all the required criteria for a cash flow hedge are recorded in accumulated other comprehensive income (loss) and reclassified into earnings as the underlying hedged item affects earnings. As of July 1, 2016 and October 2, 2015, approximately ($41.9) million and ($43.3) million of unrealized net of tax losses related to the interest rate swaps were included in “Accumulated other comprehensive loss,” respectively. The hedge ineffectiveness for these cash flow hedging instruments during the nine months ended July 1, 2016 and July 3, 2015 was not material. During the first quarter of fiscal 2016, the Company repaid a U.S. dollar denominated term loan of a Canadian subsidiary in the amount of $74.1 million . As a result of this repayment, the Company terminated its $74.1 million of outstanding amortizing cross currency swap agreements, which resulted in a pre-tax charge of approximately $1.1 million recorded to "Interest and Other Financing Costs, net" in the Condensed Consolidated Statements of Income for the nine months ended July 1, 2016. The termination of these agreements resulted in the Company receiving $5.7 million of proceeds. The following table summarizes the net of tax effect of our derivatives designated as cash flow hedging instruments on Comprehensive Income (in thousands): Three Months Ended July 1, 2016 July 3, 2015 Interest rate swap agreements $ (228 ) $ 7,029 Cross currency swap agreements — (536 ) $ (228 ) $ 6,493 Nine Months Ended July 1, 2016 July 3, 2015 Interest rate swap agreements $ 4,225 $ (10,036 ) Cross currency swap agreements (2,074 ) 8,992 $ 2,151 $ (1,044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During the nine month period of fiscal 2016, the Company entered into contracts for approximately 34.7 million gallons. As of July 1, 2016 , the Company has contracts for approximately 36.5 million gallons outstanding for fiscal 2016, fiscal 2017 and fiscal 2018. The Company does not record its gasoline and diesel fuel agreements as hedges for accounting purposes. The impact on earnings related to the change in fair value of these unsettled contracts was a gain of approximately $10.7 million and $7.9 million for the three and nine months ended July 1, 2016 , respectively. The impact on earnings related to the change in fair value of these unsettled contracts for the three and nine months ended July 3, 2015 was a gain of approximately $2.9 million and $0.2 million , respectively. The change in fair value for unsettled contracts is included in “Selling and general corporate expenses” in the Condensed Consolidated Statements of Income. When the contracts settle, the gain or loss is recorded to “Costs of services provided” in the Condensed Consolidated Statements of Income. As of July 1, 2016 , the Company had foreign currency forward exchange contracts outstanding with notional amounts of €31.1 million , £59.9 million and CAD 145.5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and the net impact was not material. The following table summarizes the location and fair value, using Level 2 inputs, of the Company’s derivatives designated and not designated as hedging instruments in the Condensed Consolidated Balance Sheets (in thousands): Balance Sheet Location July 1, 2016 October 2, 2015 ASSETS Designated as hedging instruments: Cross currency swap agreements Prepayments $ — $ 7,523 Not designated as hedging instruments: Gasoline and diesel fuel agreements Prepayments 3,450 — $ 3,450 $ 7,523 LIABILITIES Designated as hedging instruments: Interest rate swap agreements Accrued expenses $ 2,610 $ 6,086 Interest rate swap agreements Other Noncurrent Liabilities 48,254 51,762 50,864 57,848 Not designated as hedging instruments: Foreign currency forward exchange contracts Accounts Payable 248 922 Gasoline and diesel fuel agreements Accounts Payable — 4,419 248 5,341 $ 51,112 $ 63,189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July 1, 2016 July 3, 2015 Designated as hedging instruments: Interest rate swap agreements Interest Expense $ 8,217 $ 7,838 Cross currency swap agreements Interest Expense — (441 ) 8,217 7,397 Not designated as hedging instruments: Gasoline and diesel fuel agreements Costs of services provided / Selling and general corporate expenses $ (8,997 ) $ (1,175 ) Foreign currency forward exchange contracts Interest Expense (4,441 ) 184 (13,438 ) (991 ) $ (5,221 ) $ 6,406 Nine Months Ended Account July 1, 2016 July 3, 2015 Designated as hedging instruments: Interest rate swap agreements Interest Expense $ 26,322 $ 23,458 Cross currency swap agreements Interest Expense 2,061 (7,998 ) 28,383 15,460 Not designated as hedging instruments: Gasoline and diesel fuel agreements Costs of services provided / Selling and general corporate expenses $ (1,921 ) $ 4,224 Foreign currency forward exchange contracts Interest Expense (5,216 ) (4,373 ) (7,137 ) (149 ) $ 21,246 $ 15,311 At July 1, 2016 , the net of tax loss expected to be reclassified from “Accumulated other comprehensive loss” into earnings over the next twelve months based on current market rates is approximately $15.4 million .</t>
  </si>
  <si>
    <t>Stockholders' Equity</t>
  </si>
  <si>
    <t>Equity [Abstract]</t>
  </si>
  <si>
    <t>STOCKHOLDERS' EQUITY: During the nine months ended July 1, 2016 and July 3, 2015 , the Company paid dividends of approximately $68.9 million and $61.2 million to its stockholders, respectively. On August 3, 2016, the Company's Board declared a $0.095 dividend per share of common stock, payable on September 6, 2016, to shareholders of record on the close of business on August 16, 2016.</t>
  </si>
  <si>
    <t>Share-Based Compensation</t>
  </si>
  <si>
    <t>Disclosure of Compensation Related Costs, Share-based Payments [Abstract]</t>
  </si>
  <si>
    <t>SHARE-BASED COMPENSATION: Share-based compensation expense for the three and nine months ended July 1, 2016 was approximately $14.2 million , before taxes of approximately $5.5 million and approximately $43.6 million , before taxes of approximately $17.0 million , respectively. Share-based compensation expense for the three and nine months ended July 3, 2015 was approximately $20.5 million , before taxes of approximately $8.0 million and approximately $52.0 million , before taxes of approximately $20.3 million , respectively. The compensation expense recognized is classified as "Selling and general corporate expenses" in the Condensed Consolidated Statements of Income . No compensation expense was capitalized. Stock Options Time-Based Options The Company granted 2.3 million time-based options with a weighted-average grant-date fair value of $9.21 per option during the nine months ended July 1, 2016 . The Company recorded compensation expense during the three and nine months ended July 1, 2016 for time-based options of approximately $4.8 million and $14.4 million , respectively. The Company recorded compensation expense during the three and nine months ended July 3, 2015 for time-based options of approximately $4.2 million and $12.3 million , respectively. Performance-Based Options During the three and nine months ended July 3, 2015 , approximately $6.2 million and $10.8 million , respectively, was charged to expense for performance-based options. During the third quarter of fiscal 2015, all unvested performance-based options granted under the 2007 Management Stock Incentive Plan (the "2007 MSIP") vested due to the sponsors of the Company's 2007 going-private transaction achieving the required rate of return on their sales of the Company's stock to constitute a return-based event under the original terms of such options related to approximately 0.7 million shares. Time-Based Restricted Stock Units ("RSUs") The Company granted 0.6 million RSUs during the nine months ended July 1, 2016 at a weighted-average grant-date fair value of $31.91 per RSU. The compensation cost charged to expense during the three and nine months ended July 1, 2016 for RSUs was approximately $5.3 million and $16.4 million , respectively. The compensation cost charged to expense during the three and nine months ended July 3, 2015 for RSUs was approximately $5.0 million and $14.3 million , respectively. Performance Stock Units ("PSUs") The Company granted 0.7 million PSUs during the nine months ended July 1, 2016 at a weighted-average grant-date fair value of $31.41 per PSU with performance conditions based upon the achievement of a level of adjusted earnings per share. The Company recorded compensation expense during the three and nine months ended July 1, 2016 for PSUs of approximately $3.4 million and $10.7 million , respectively. The Company recorded compensation expense during the three and nine months ended July 3, 2015 for PSUs of approximately $4.4 million and $13.0 million , respectively. Deferred Stock Units ("DSUs") The Company granted 0.1 million DSUs during the nine months ended July 1, 2016 at a weighted-average grant-date fair value of $32.48 per DSU. The compensation cost charged to expense during the three and nine months ended July 1, 2016 for DSUs was approximately $0.4 million and $1.1 million , respectively. The compensation cost charged to expense during the three and nine months ended July 3, 2015 for DSUs was approximately $0.3 million and $0.3 million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 The following table sets forth the computation of basic and diluted earnings per share attributable to the Company's stockholders (in thousands, except per share data): Three Months Ended Nine Months Ended July 1, 2016 July 3, 2015 July 1, 2016 July 3, 2015 Earnings: Net income attributable to Aramark stockholders $44,765 $33,761 $204,462 $179,081 Shares: Basic weighted-average shares outstanding 242,831 238,718 241,740 236,933 Effect of dilutive securities 6,226 8,506 6,582 9,102 Diluted weighted-average shares outstanding 249,057 247,224 248,322 246,035 Basic Earnings Per Share: Net income attributable to Aramark stockholders $0.18 $0.14 $0.85 $0.76 Diluted Earnings Per Share: Net income attributable to Aramark stockholders $0.18 $0.14 $0.82 $0.73 Share-based awards to purchase 2.4 million and 2.9 million shares were outstanding for the three months ended July 1, 2016 and July 3, 2015 , respectively, but were not included in the computation of diluted earnings per common share, as their effect would have been antidilutive. In addition, PSUs related to 0.7 million shares and 0.8 million shares were outstanding for the three month period of July 1, 2016 and July 3, 2015 , respectively, but were not included in the computation of diluted earnings per common share, as the performance targets were not yet met. Share-based awards to purchase 3.4 million and 2.4 million shares were outstanding for nine months ended July 1, 2016 and July 3, 2015 , respectively, but were not included in the computation of diluted earnings per common share, as their effect would have been antidilutive. In addition, PSUs related to 0.7 million shares and 0.8 million shares were outstanding for the nine month period of July 1, 2016 and July 3, 2015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21.9 million at July 1, 2016 if the terminal fair value of vehicles coming off lease was zero . Consistent with past experience, management does not expect any significant payments will be required pursuant to these arrangements. No amounts have been accrued for guarantee arrangements at July 1, 2016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The Company reports its operating results in three reportable segments: FSS North America, FSS International and Uniform. Corporate includes general expenses not specifically allocated to an individual segment and share-based compensation expense (see note 8). Financial information by segment follows (in millions): Sales Three Months Ended July 1, 2016 July 3, 2015 FSS North America $ 2,487.9 $ 2,382.6 FSS International 709.7 722.0 Uniform 389.3 381.6 $ 3,586.9 $ 3,486.2 Operating Income Three Months Ended July 1, 2016 July 3, 2015 FSS North America $ 100.7 $ 73.6 FSS International 38.5 32.3 Uniform 52.2 49.6 191.4 155.5 Corporate (22.1 ) (38.6 ) Operating Income 169.3 116.9 Interest and Other Financing Costs, net (103.7 ) (71.2 ) Income Before Income Taxes $ 65.6 $ 45.7 Sales Nine Months Ended July 1, 2016 July 3, 2015 FSS North America $ 7,630.7 $ 7,466.1 FSS International 2,068.7 2,180.4 Uniform 1,172.6 1,136.7 $ 10,872.0 $ 10,783.2 Operating Income Nine Months Ended July 1, 2016 July 3, 2015 FSS North America $ 406.3 $ 363.5 FSS International 93.0 83.4 Uniform 146.3 145.7 645.6 592.6 Corporate (90.1 ) (119.0 ) Operating Income 555.5 473.6 Interest and Other Financing Costs, net (246.8 ) (214.3 ) Income Before Income Taxes $ 308.7 $ 259.3</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July 1, 2016 and October 2, 2015 was $5,523.0 million and $5,341.3 million , respectively. The carrying value of the Company’s debt at July 1, 2016 and October 2, 2015 was $5,433.2 million and $5,266.0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The 2020 Notes, 2024 Notes and 2026 Notes are obligations of the Company's wholly-owned subsidiary, Aramark Services, Inc., and are each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2020 Notes, 2024 Notes or 2026 Notes (“Non-Guarantors”). The Guarantors also guarantee certain other debt. CONDENSED CONSOLIDATING BALANCE SHEETS July 1, 2016 (in thousands) Aramark (Parent) Aramark Services, Inc. (Issuer) Guarantors Non Eliminations Consolidated ASSETS Current Assets: Cash and cash equivalents $ 5 $ 63,686 $ 36,040 $ 96,776 $ — $ 196,507 Receivables — 343 344,375 1,090,026 — 1,434,744 Inventories, at lower of cost or market — 15,143 476,655 69,444 — 561,242 Prepayments and other current assets — 72,897 76,990 86,204 — 236,091 Total current assets 5 152,069 934,060 1,342,450 — 2,428,584 Property and Equipment, net — 31,258 773,651 190,149 — 995,058 Goodwill — 173,104 3,982,737 422,069 — 4,577,910 Investment in and Advances to Subsidiaries 2,089,415 5,458,441 588,247 226,304 (8,362,407 ) — Other Intangible Assets — 29,729 914,400 103,947 — 1,048,076 Other Assets — 60,396 993,707 229,767 (2,001 ) 1,281,869 $ 2,089,420 $ 5,904,997 $ 8,186,802 $ 2,514,686 $ (8,364,408 ) $ 10,331,497 LIABILITIES AND STOCKHOLDERS' EQUITY Current Liabilities: Current maturities of long-term borrowings $ — $ 21,992 $ 12,922 $ 15,152 $ — $ 50,066 Accounts payable — 129,012 306,786 247,515 — 683,313 Accrued expenses and other liabilities 100 144,462 657,599 265,080 (3,739 ) 1,063,502 Total current liabilities 100 295,466 977,307 527,747 (3,739 ) 1,796,881 Long-term Borrowings — 4,673,903 44,058 665,157 — 5,383,118 Deferred Income Taxes and Other Noncurrent Liabilities — 440,478 540,701 71,019 — 1,052,198 Intercompany Payable — — 4,943,383 1,095,136 (6,038,519 ) — Redeemable Noncontrolling Interest — — 9,980 — — 9,980 Total Stockholders' Equity 2,089,320 495,150 1,671,373 155,627 (2,322,150 ) 2,089,320 $ 2,089,420 $ 5,904,997 $ 8,186,802 $ 2,514,686 $ (8,364,408 ) $ 10,331,497 CONDENSED CONSOLIDATING BALANCE SHEETS October 2, 2015 (in thousands) Aramark (Parent) Aramark Services, Inc. (Issuer) Guarantors Non Eliminations Consolidated ASSETS Current Assets: Cash and cash equivalents $ 5 $ 31,792 $ 42,811 $ 47,808 $ — $ 122,416 Receivables — 3,721 295,618 1,145,235 — 1,444,574 Inventories, at lower of cost or market — 15,981 487,551 71,731 — 575,263 Prepayments and other current assets — 59,706 74,395 102,769 — 236,870 Total current assets 5 111,200 900,375 1,367,543 — 2,379,123 Property and Equipment, net — 20,713 785,274 153,358 — 959,345 Goodwill — 173,104 3,982,737 403,127 — 4,558,968 Investment in and Advances to Subsidiaries 1,883,454 5,586,010 479,517 16,121 (7,965,102 ) — Other Intangible Assets — 29,729 985,449 96,802 — 1,111,980 Other Assets — 40,128 919,811 229,004 (2,002 ) 1,186,941 $ 1,883,459 $ 5,960,884 $ 8,053,163 $ 2,265,955 $ (7,967,104 ) $ 10,196,357 LIABILITIES AND STOCKHOLDERS' EQUITY Current Liabilities: Current maturities of long-term borrowings $ — $ 21,921 $ 13,013 $ 46,493 $ — $ 81,427 Accounts payable — 152,844 419,188 278,008 — 850,040 Accrued expenses and other liabilities 100 135,540 818,610 295,183 88 1,249,521 Total current liabilities 100 310,305 1,250,811 619,684 88 2,180,988 Long-term Borrowings — 4,366,341 44,464 773,792 — 5,184,597 Deferred Income Taxes and Other Noncurrent Liabilities — 415,284 500,632 21,395 — 937,311 Intercompany Payable — — 5,096,806 1,075,836 (6,172,642 ) — Redeemable Noncontrolling Interest — — 10,102 — — 10,102 Total Stockholders' Equity 1,883,359 868,954 1,150,348 (224,752 ) (1,794,550 ) 1,883,359 $ 1,883,459 $ 5,960,884 $ 8,053,163 $ 2,265,955 $ (7,967,104 ) $ 10,196,357 CONDENSED CONSOLIDATING STATEMENTS OF INCOME AND COMPREHENSIVE INCOME For the three months ended July 1, 2016 (in thousands) Aramark (Parent) Aramark Services, Inc. (Issuer) Guarantors Non Eliminations Consolidated Sales $ — $ 263,378 $ 2,406,759 $ 916,771 $ — $ 3,586,908 Costs and Expenses: — Cost of services provided — 242,148 2,169,767 821,969 — 3,233,884 Depreciation and amortization — 3,890 101,569 16,904 — 122,363 Selling and general corporate expenses — 24,167 32,599 4,551 — 61,317 Interest and other financing costs, net — 98,762 (653 ) 5,655 — 103,764 Expense allocations (95,447 ) 80,109 15,338 — — — 273,520 2,383,391 864,417 — 3,521,328 Income (Loss) before Income Taxes — (10,142 ) 23,368 52,354 — 65,580 Provision (Benefit) for Income Taxes — (3,718 ) 6,218 18,222 — 20,722 Equity in Net Income of Subsidiaries 44,765 — — — (44,765 ) — Net income (loss) 44,765 (6,424 ) 17,150 34,132 (44,765 ) 44,858 Less: Net income attributable to noncontrolling interest — — 93 — — 93 Net income (loss) attributable to Aramark stockholders 44,765 (6,424 ) 17,057 34,132 (44,765 ) 44,765 Other comprehensive income (loss), net of tax (7,929 ) (10,635 ) (3,010 ) (2,356 ) 16,001 (7,929 ) Comprehensive income (loss) attributable to Aramark stockholders $ 36,836 $ (17,059 ) $ 14,047 $ 31,776 $ (28,764 ) $ 36,836 CONDENSED CONSOLIDATING STATEMENTS OF INCOME AND COMPREHENSIVE INCOME For the nine months ended July 1, 2016 (in thousands) Aramark (Parent) Aramark Services, Inc. (Issuer) Guarantors Non Eliminations Consolidated Sales $ — $ 773,795 $ 7,357,628 $ 2,740,582 $ — $ 10,872,005 Costs and Expenses: Cost of services provided — 712,877 6,503,117 2,522,123 — 9,738,117 Depreciation and amortization — 11,758 307,149 51,265 — 370,172 Selling and general corporate expenses — 96,596 97,575 13,994 — 208,165 Interest and other financing costs, net — 229,226 (1,813 ) 19,422 — 246,835 Expense allocations — (250,932 ) 222,588 28,344 — — — 799,525 7,128,616 2,635,148 — 10,563,289 Income (Loss) before Income Taxes — (25,730 ) 229,012 105,434 — 308,716 Provision (Benefit) for Income Taxes — (8,642 ) 75,537 37,030 — 103,925 Equity in Net Income of Subsidiaries 204,462 — — — (204,462 ) — Net income (loss) 204,462 (17,088 ) 153,475 68,404 (204,462 ) 204,791 Less: Net income attributable to noncontrolling interest — — 329 — — 329 Net income (loss) attributable to Aramark stockholders 204,462 (17,088 ) 153,146 68,404 (204,462 ) 204,462 Other comprehensive income (loss), net of tax 5,541 (19,076 ) (6,292 ) 27,574 (2,206 ) 5,541 Comprehensive income (loss) attributable to Aramark stockholders $ 210,003 $ (36,164 ) $ 146,854 $ 95,978 $ (206,668 ) $ 210,003 CONDENSED CONSOLIDATING STATEMENTS OF INCOME AND COMPREHENSIVE INCOME For the three months ended July 3, 2015 ( in thousands) Aramark (Parent) Aramark Services, Inc. (Issuer) Guarantors Non Eliminations Consolidated Sales $ — $ 258,155 $ 2,274,567 $ 953,481 $ — $ 3,486,203 Costs and Expenses: Cost of services provided — 236,502 2,042,537 885,661 — 3,164,700 Depreciation and amortization — 2,551 104,071 18,710 — 125,332 Selling and general corporate expenses 425 40,415 34,182 4,271 — 79,293 Interest and other financing costs — 62,789 (729 ) 9,165 — 71,225 Expense allocations (425 ) (87,159 ) 76,595 10,989 — — — 255,098 2,256,656 928,796 — 3,440,550 Income before Income Taxes — 3,057 17,911 24,685 — 45,653 Provision for Income Taxes — 1,036 2,205 8,374 — 11,615 Equity in Net Income of Subsidiaries 33,761 — — — (33,761 ) — Net income 33,761 2,021 15,706 16,311 (33,761 ) 34,038 Less: Net income attributable to noncontrolling interest — — 277 — — 277 Net income attributable to Aramark stockholders 33,761 2,021 15,429 16,311 (33,761 ) 33,761 Other comprehensive income (loss), net of tax 8,687 10,679 2,078 (2,670 ) (10,087 ) 8,687 Comprehensive income attributable to Aramark stockholders $ 42,448 $ 12,700 $ 17,507 $ 13,641 $ (43,848 ) $ 42,448 CONDENSED CONSOLIDATING STATEMENTS OF INCOME AND COMPREHENSIVE INCOME For the nine months ended July 3, 2015 ( in thousands) Aramark (Parent) Aramark Services, Inc. (Issuer) Guarantors Non Eliminations Consolidated Sales $ — $ 759,800 $ 7,096,205 $ 2,927,178 $ — $ 10,783,183 Costs and Expenses: Cost of services provided — 670,130 6,305,901 2,715,164 — 9,691,195 Depreciation and amortization — 8,055 309,228 58,474 — 375,757 Selling and general corporate expenses 1,784 125,611 102,564 12,638 — 242,597 Interest and other financing costs — 190,744 (1,643 ) 25,253 — 214,354 Expense allocations (1,784 ) (249,963 ) 218,772 32,975 — — — 744,577 6,934,822 2,844,504 — 10,523,903 Income before Income Taxes — 15,223 161,383 82,674 — 259,280 Provision for Income Taxes — 5,298 45,624 28,595 — 79,517 Equity in Net Income of Subsidiaries 179,081 — — — (179,081 ) — Net income 179,081 9,925 115,759 54,079 (179,081 ) 179,763 Less: Net income attributable to noncontrolling interest — — 682 — — 682 Net income attributable to Aramark stockholders 179,081 9,925 115,077 54,079 (179,081 ) 179,081 Other comprehensive income (loss), net of tax (47,701 ) (4,441 ) (1,211 ) (72,434 ) 78,086 (47,701 ) Comprehensive income (loss) attributable to Aramark stockholders $ 131,380 $ 5,484 $ 113,866 $ (18,355 ) $ (100,995 ) $ 131,380 CONDENSED CONSOLIDATING STATEMENTS OF CASH FLOWS For the nine months ended July 1, 2016 (in thousands) Aramark (Parent) Aramark Services, Inc. (Issuer) Guarantors Non Eliminations Consolidated Net cash provided by operating activities $ — $ 36,531 $ 160,242 $ 175,913 $ (7,771 ) $ 364,915 Cash flows from investing activities: Purchases of property and equipment, client contract investments and other — (16,741 ) (283,547 ) (49,882 ) — (350,170 ) Disposals of property and equipment — — — 18,029 — 18,029 Acquisitions of businesses, net of cash acquired — — (231 ) (59,146 ) — (59,377 ) Other investing activities — 1,213 7,200 (1,219 ) — 7,194 Net cash used in investing activities — (15,528 ) (276,578 ) (92,218 ) — (384,324 ) Cash flows from financing activities: Proceeds from long-term borrowings — 1,398,001 — 394 — 1,398,395 Payments of long-term borrowings — (1,111,793 ) (11,285 ) (122,371 ) — (1,245,449 ) Net change in funding under the Receivables Facility — — — (9,730 ) — (9,730 ) Payments of dividends — (68,873 ) — — — (68,873 ) Proceeds from issuance of common stock — 23,296 — — — 23,296 Other financing activities — (1,647 ) (2,041 ) (451 ) — (4,139 ) Change in intercompany, net — (228,093 ) 122,891 97,431 7,771 — Net cash provided by (used in) financing activities — 10,891 109,565 (34,727 ) 7,771 93,500 Increase (decrease) in cash and cash equivalents — 31,894 (6,771 ) 48,968 — 74,091 Cash and cash equivalents, beginning of period 5 31,792 42,811 47,808 — 122,416 Cash and cash equivalents, end of period $ 5 $ 63,686 $ 36,040 $ 96,776 $ — $ 196,507 CONDENSED CONSOLIDATING STATEMENTS OF CASH FLOWS For the nine months ended July 3, 2015 (in thousands) Aramark (Parent) Aramark Services, Inc. (Issuer) Guarantors Non Eliminations Consolidated Net cash provided by (used in) operating activities $ (654 ) $ (16,199 ) $ (145,639 ) $ 324,269 $ (4,193 ) $ 157,584 Cash flows from investing activities: Purchases of property and equipment, client contract investments and other — (19,506 ) (291,290 ) (43,333 ) — (354,129 ) Disposals of property and equipment — 394 5,245 2,019 — 7,658 Acquisitions of businesses, net of cash acquired — — (3,349 ) — — (3,349 ) Other investing activities — (156 ) 15,848 (12,719 ) — 2,973 Net cash used in investing activities — (19,268 ) (273,546 ) (54,033 ) — (346,847 ) Cash flows from financing activities: Proceeds from long-term borrowings — 199,000 — 35,856 — 234,856 Payments of long-term borrowings — (16,438 ) (11,262 ) (12,153 ) — (39,853 ) Net change in funding under the Receivables Facility — — — (7,870 ) — (7,870 ) Payments of dividends — (61,236 ) — — — (61,236 ) Proceeds from issuance of common stock — 24,109 — — — 24,109 Other financing activities — 49,095 (3,103 ) (589 ) — 45,403 Change in intercompany, net 654 (159,675 ) 431,335 (276,507 ) 4,193 — Net cash provided by (used in) financing activities 654 34,855 416,970 (261,263 ) 4,193 195,409 Increase (decrease) in cash and cash equivalents — (612 ) (2,215 ) 8,973 — 6,146 Cash and cash equivalents, beginning of period 5 26,284 41,639 43,762 — 111,690 Cash and cash equivalents, end of period $ 5 $ 25,672 $ 39,424 $ 52,735 $ — $ 117,836</t>
  </si>
  <si>
    <t>Basis of Presentation and Summary of Significant Accounting Policies (Policies)</t>
  </si>
  <si>
    <t>Basis of Presentation</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1, 2015. The Condensed Consolidated Balance Sheet as of October 2, 2015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New Accounting Standard Updates</t>
  </si>
  <si>
    <t>New Accounting Standard Updates In March 2016, the Financial Accounting Standards Board ("FASB") issued an accounting standard update ("ASU") to update several aspects of the accounting for share-based payment transactions, including the income tax consequences and classification of awards. The guidance is effective for the Company in the first quarter of fiscal 2018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November 2015, the FASB issued an ASU to simplify the presentation of deferred income taxes to require all deferred tax liabilities and assets to be classified as noncurrent in a classified statement of financial position. The company adopted the guidance in the second quarter of fiscal 2016 on a prospective basis, resulting in a reclassification of approximately $18.1 million from "Accrued expenses and other current liabilities" to "Deferred Income Taxes and Other Noncurrent Liabilities" in the Condensed Consolidated Balance Shee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Company adopted the retrospective guidance in the first quarter of fiscal 2016 (see note 5).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Company adopted the guidance in the first quarter of fiscal 2016 which did not have a material impact on the condensed consolidated financial statement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Other Assets Other assets consist primarily of investments in 50% or less owned entities, client contract investmen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Tables)</t>
  </si>
  <si>
    <t>Schedule of Components of Comprehensive Income (Loss)</t>
  </si>
  <si>
    <t>The summary of the components of comprehensive income (loss) is as follows (in thousands): Three Months Ended July 1, 2016 July 3, 2015 Pre-Tax Amount Tax Effect After-Tax Amount Pre-Tax Amount Tax Effect After-Tax Amount Net income $ 44,858 $ 34,038 Pension plan adjustments (8,282 ) 2,899 (5,383 ) 4,148 (1,452 ) 2,696 Foreign currency translation adjustments 4,142 (6,247 ) (2,105 ) (1,882 ) 3,613 1,731 Fair value of cash flow hedges (730 ) 289 (441 ) 7,211 (2,951 ) 4,260 Other comprehensive income (loss) (4,870 ) (3,059 ) (7,929 ) 9,477 (790 ) 8,687 Comprehensive income 36,929 42,725 Less: Net income attributable to noncontrolling interest 93 277 Comprehensive income attributable to Aramark stockholders $ 36,836 $ 42,448 Nine Months Ended July 1, 2016 July 3, 2015 Pre-Tax Amount Tax Effect After-Tax Amount Pre-Tax Amount Tax Effect After-Tax Amount Net income $ 204,791 $ 179,763 Pension plan adjustments (8,282 ) 2,899 (5,383 ) 4,148 (1,452 ) 2,696 Foreign currency translation adjustments 17,190 (13,535 ) 3,655 (41,359 ) 5,258 (36,101 ) Fair value of cash flow hedges 2,351 4,918 7,269 (23,572 ) 9,276 (14,296 ) Other comprehensive income (loss) 11,259 (5,718 ) 5,541 (60,783 ) 13,082 (47,701 ) Comprehensive income 210,332 132,062 Less: Net income attributable to noncontrolling interest 329 682 Comprehensive income attributable to Aramark stockholders $ 210,003 $ 131,380</t>
  </si>
  <si>
    <t>Schedule of Accumulated Other Comprehensive Income (Loss)</t>
  </si>
  <si>
    <t>Accumulated other comprehensive loss consists of the following (in thousands): July 1, 2016 October 2, 2015 Pension plan adjustments $ (51,279 ) $ (45,896 ) Foreign currency translation adjustments (67,886 ) (71,541 ) Cash flow hedges (41,862 ) (49,131 ) $ (161,027 ) $ (166,568 )</t>
  </si>
  <si>
    <t>Schedule of Equity Method Investments</t>
  </si>
  <si>
    <t>Summarized financial information for AIM Services Co., Ltd. follows (in thousands): Three Months Ended July 1, 2016 July 3, 2015 Sales $ 396,492 $ 340,527 Gross profit 47,742 38,683 Net income 10,396 5,785 Nine Months Ended July 1, 2016 July 3, 2015 Sales $ 1,088,311 $ 1,029,733 Gross profit 124,343 113,304 Net income 22,312 17,058</t>
  </si>
  <si>
    <t>Goodwill and Other Intangible Assets (Tables)</t>
  </si>
  <si>
    <t>Schedule of Goodwill Assets by Segment</t>
  </si>
  <si>
    <t>Changes in total goodwill during the nine months ended July 1, 2016 follow (in thousands): Segment October 2, 2015 Acquisition Translation July 1, 2016 FSS North America $ 3,583,365 $ — $ 33 $ 3,583,398 FSS International 400,824 40,432 (21,523 ) 419,733 Uniform 574,779 — — 574,779 $ 4,558,968 $ 40,432 $ (21,490 ) $ 4,577,910</t>
  </si>
  <si>
    <t>Schedule of Other Intangible Assets</t>
  </si>
  <si>
    <t>Other intangible assets consist of the following (in thousands): July 1, 2016 October 2, 2015 Gross Accumulated Net Gross Accumulated Net Customer relationship assets $ 1,852,058 $ (1,563,118 ) $ 288,940 $ 1,859,689 $ (1,494,885 ) $ 364,804 Trade names 760,769 (1,633 ) 759,136 748,809 (1,633 ) 747,176 $ 2,612,827 $ (1,564,751 ) $ 1,048,076 $ 2,608,498 $ (1,496,518 ) $ 1,111,980</t>
  </si>
  <si>
    <t>Borrowings (Tables)</t>
  </si>
  <si>
    <t>Schedule of Long-term Borrowings</t>
  </si>
  <si>
    <t>Long-term borrowings are summarized in the following table (in thousands): July 1, October 2, Senior secured revolving credit facility, due February 2019 $ — $ 70,000 Senior secured term loan facility, due July 2016 — 74,130 Senior secured term loan facility, due September 2019 938,950 1,189,371 Senior secured term loan facility, due February 2021 2,457,907 2,489,235 5.75% senior notes, due March 2020 226,941 990,540 5.125% senior notes, due January 2024 905,495 — 4.75% senior notes, due June 2026 492,890 — Receivables Facility, due May 2019 340,270 350,000 Capital leases 57,137 57,660 Other 13,594 45,088 5,433,184 5,266,024 Less—current portion (50,066 ) (81,427 ) $ 5,383,118 $ 5,184,597</t>
  </si>
  <si>
    <t>Derivative Instruments (Tables)</t>
  </si>
  <si>
    <t>Schedule of Derivative Instruments, Effect on Other Comprehensive Income (Loss)</t>
  </si>
  <si>
    <t>The following table summarizes the net of tax effect of our derivatives designated as cash flow hedging instruments on Comprehensive Income (in thousands): Three Months Ended July 1, 2016 July 3, 2015 Interest rate swap agreements $ (228 ) $ 7,029 Cross currency swap agreements — (536 ) $ (228 ) $ 6,493 Nine Months Ended July 1, 2016 July 3, 2015 Interest rate swap agreements $ 4,225 $ (10,036 ) Cross currency swap agreements (2,074 ) 8,992 $ 2,151 $ (1,044 )</t>
  </si>
  <si>
    <t>Schedule of Derivative Instruments, Balance Sheet Presentation</t>
  </si>
  <si>
    <t>The following table summarizes the location and fair value, using Level 2 inputs, of the Company’s derivatives designated and not designated as hedging instruments in the Condensed Consolidated Balance Sheets (in thousands): Balance Sheet Location July 1, 2016 October 2, 2015 ASSETS Designated as hedging instruments: Cross currency swap agreements Prepayments $ — $ 7,523 Not designated as hedging instruments: Gasoline and diesel fuel agreements Prepayments 3,450 — $ 3,450 $ 7,523 LIABILITIES Designated as hedging instruments: Interest rate swap agreements Accrued expenses $ 2,610 $ 6,086 Interest rate swap agreements Other Noncurrent Liabilities 48,254 51,762 50,864 57,848 Not designated as hedging instruments: Foreign currency forward exchange contracts Accounts Payable 248 922 Gasoline and diesel fuel agreements Accounts Payable — 4,419 248 5,341 $ 51,112 $ 63,189</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July 1, 2016 July 3, 2015 Designated as hedging instruments: Interest rate swap agreements Interest Expense $ 8,217 $ 7,838 Cross currency swap agreements Interest Expense — (441 ) 8,217 7,397 Not designated as hedging instruments: Gasoline and diesel fuel agreements Costs of services provided / Selling and general corporate expenses $ (8,997 ) $ (1,175 ) Foreign currency forward exchange contracts Interest Expense (4,441 ) 184 (13,438 ) (991 ) $ (5,221 ) $ 6,406 Nine Months Ended Account July 1, 2016 July 3, 2015 Designated as hedging instruments: Interest rate swap agreements Interest Expense $ 26,322 $ 23,458 Cross currency swap agreements Interest Expense 2,061 (7,998 ) 28,383 15,460 Not designated as hedging instruments: Gasoline and diesel fuel agreements Costs of services provided / Selling and general corporate expenses $ (1,921 ) $ 4,224 Foreign currency forward exchange contracts Interest Expense (5,216 ) (4,373 ) (7,137 ) (149 ) $ 21,246 $ 15,311</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Nine Months Ended July 1, 2016 July 3, 2015 July 1, 2016 July 3, 2015 Earnings: Net income attributable to Aramark stockholders $44,765 $33,761 $204,462 $179,081 Shares: Basic weighted-average shares outstanding 242,831 238,718 241,740 236,933 Effect of dilutive securities 6,226 8,506 6,582 9,102 Diluted weighted-average shares outstanding 249,057 247,224 248,322 246,035 Basic Earnings Per Share: Net income attributable to Aramark stockholders $0.18 $0.14 $0.85 $0.76 Diluted Earnings Per Share: Net income attributable to Aramark stockholders $0.18 $0.14 $0.82 $0.73</t>
  </si>
  <si>
    <t>Business Segments (Tables)</t>
  </si>
  <si>
    <t>Schedule of Sales by Segment</t>
  </si>
  <si>
    <t>Financial information by segment follows (in millions): Sales Three Months Ended July 1, 2016 July 3, 2015 FSS North America $ 2,487.9 $ 2,382.6 FSS International 709.7 722.0 Uniform 389.3 381.6 $ 3,586.9 $ 3,486.2 Operating Income Three Months Ended July 1, 2016 July 3, 2015 FSS North America $ 100.7 $ 73.6 FSS International 38.5 32.3 Uniform 52.2 49.6 191.4 155.5 Corporate (22.1 ) (38.6 ) Operating Income 169.3 116.9 Interest and Other Financing Costs, net (103.7 ) (71.2 ) Income Before Income Taxes $ 65.6 $ 45.7 Sales Nine Months Ended July 1, 2016 July 3, 2015 FSS North America $ 7,630.7 $ 7,466.1 FSS International 2,068.7 2,180.4 Uniform 1,172.6 1,136.7 $ 10,872.0 $ 10,783.2</t>
  </si>
  <si>
    <t>Schedule of Operating Income by Segment</t>
  </si>
  <si>
    <t xml:space="preserve"> Operating Income Nine Months Ended July 1, 2016 July 3, 2015 FSS North America $ 406.3 $ 363.5 FSS International 93.0 83.4 Uniform 146.3 145.7 645.6 592.6 Corporate (90.1 ) (119.0 ) Operating Income 555.5 473.6 Interest and Other Financing Costs, net (246.8 ) (214.3 ) Income Before Income Taxes $ 308.7 $ 259.3</t>
  </si>
  <si>
    <t>Condensed Consolidating Financial Statements of Aramark and Subsidiaries (Tables)</t>
  </si>
  <si>
    <t>Schedule of Condensed Consolidated Balance Sheet</t>
  </si>
  <si>
    <t>CONDENSED CONSOLIDATING BALANCE SHEETS July 1, 2016 (in thousands) Aramark (Parent) Aramark Services, Inc. (Issuer) Guarantors Non Eliminations Consolidated ASSETS Current Assets: Cash and cash equivalents $ 5 $ 63,686 $ 36,040 $ 96,776 $ — $ 196,507 Receivables — 343 344,375 1,090,026 — 1,434,744 Inventories, at lower of cost or market — 15,143 476,655 69,444 — 561,242 Prepayments and other current assets — 72,897 76,990 86,204 — 236,091 Total current assets 5 152,069 934,060 1,342,450 — 2,428,584 Property and Equipment, net — 31,258 773,651 190,149 — 995,058 Goodwill — 173,104 3,982,737 422,069 — 4,577,910 Investment in and Advances to Subsidiaries 2,089,415 5,458,441 588,247 226,304 (8,362,407 ) — Other Intangible Assets — 29,729 914,400 103,947 — 1,048,076 Other Assets — 60,396 993,707 229,767 (2,001 ) 1,281,869 $ 2,089,420 $ 5,904,997 $ 8,186,802 $ 2,514,686 $ (8,364,408 ) $ 10,331,497 LIABILITIES AND STOCKHOLDERS' EQUITY Current Liabilities: Current maturities of long-term borrowings $ — $ 21,992 $ 12,922 $ 15,152 $ — $ 50,066 Accounts payable — 129,012 306,786 247,515 — 683,313 Accrued expenses and other liabilities 100 144,462 657,599 265,080 (3,739 ) 1,063,502 Total current liabilities 100 295,466 977,307 527,747 (3,739 ) 1,796,881 Long-term Borrowings — 4,673,903 44,058 665,157 — 5,383,118 Deferred Income Taxes and Other Noncurrent Liabilities — 440,478 540,701 71,019 — 1,052,198 Intercompany Payable — — 4,943,383 1,095,136 (6,038,519 ) — Redeemable Noncontrolling Interest — — 9,980 — — 9,980 Total Stockholders' Equity 2,089,320 495,150 1,671,373 155,627 (2,322,150 ) 2,089,320 $ 2,089,420 $ 5,904,997 $ 8,186,802 $ 2,514,686 $ (8,364,408 ) $ 10,331,497 CONDENSED CONSOLIDATING BALANCE SHEETS October 2, 2015 (in thousands) Aramark (Parent) Aramark Services, Inc. (Issuer) Guarantors Non Eliminations Consolidated ASSETS Current Assets: Cash and cash equivalents $ 5 $ 31,792 $ 42,811 $ 47,808 $ — $ 122,416 Receivables — 3,721 295,618 1,145,235 — 1,444,574 Inventories, at lower of cost or market — 15,981 487,551 71,731 — 575,263 Prepayments and other current assets — 59,706 74,395 102,769 — 236,870 Total current assets 5 111,200 900,375 1,367,543 — 2,379,123 Property and Equipment, net — 20,713 785,274 153,358 — 959,345 Goodwill — 173,104 3,982,737 403,127 — 4,558,968 Investment in and Advances to Subsidiaries 1,883,454 5,586,010 479,517 16,121 (7,965,102 ) — Other Intangible Assets — 29,729 985,449 96,802 — 1,111,980 Other Assets — 40,128 919,811 229,004 (2,002 ) 1,186,941 $ 1,883,459 $ 5,960,884 $ 8,053,163 $ 2,265,955 $ (7,967,104 ) $ 10,196,357 LIABILITIES AND STOCKHOLDERS' EQUITY Current Liabilities: Current maturities of long-term borrowings $ — $ 21,921 $ 13,013 $ 46,493 $ — $ 81,427 Accounts payable — 152,844 419,188 278,008 — 850,040 Accrued expenses and other liabilities 100 135,540 818,610 295,183 88 1,249,521 Total current liabilities 100 310,305 1,250,811 619,684 88 2,180,988 Long-term Borrowings — 4,366,341 44,464 773,792 — 5,184,597 Deferred Income Taxes and Other Noncurrent Liabilities — 415,284 500,632 21,395 — 937,311 Intercompany Payable — — 5,096,806 1,075,836 (6,172,642 ) — Redeemable Noncontrolling Interest — — 10,102 — — 10,102 Total Stockholders' Equity 1,883,359 868,954 1,150,348 (224,752 ) (1,794,550 ) 1,883,359 $ 1,883,459 $ 5,960,884 $ 8,053,163 $ 2,265,955 $ (7,967,104 ) $ 10,196,357</t>
  </si>
  <si>
    <t>Schedule of Condensed Consolidated Income Statement</t>
  </si>
  <si>
    <t>CONDENSED CONSOLIDATING STATEMENTS OF INCOME AND COMPREHENSIVE INCOME For the three months ended July 1, 2016 (in thousands) Aramark (Parent) Aramark Services, Inc. (Issuer) Guarantors Non Eliminations Consolidated Sales $ — $ 263,378 $ 2,406,759 $ 916,771 $ — $ 3,586,908 Costs and Expenses: — Cost of services provided — 242,148 2,169,767 821,969 — 3,233,884 Depreciation and amortization — 3,890 101,569 16,904 — 122,363 Selling and general corporate expenses — 24,167 32,599 4,551 — 61,317 Interest and other financing costs, net — 98,762 (653 ) 5,655 — 103,764 Expense allocations (95,447 ) 80,109 15,338 — — — 273,520 2,383,391 864,417 — 3,521,328 Income (Loss) before Income Taxes — (10,142 ) 23,368 52,354 — 65,580 Provision (Benefit) for Income Taxes — (3,718 ) 6,218 18,222 — 20,722 Equity in Net Income of Subsidiaries 44,765 — — — (44,765 ) — Net income (loss) 44,765 (6,424 ) 17,150 34,132 (44,765 ) 44,858 Less: Net income attributable to noncontrolling interest — — 93 — — 93 Net income (loss) attributable to Aramark stockholders 44,765 (6,424 ) 17,057 34,132 (44,765 ) 44,765 Other comprehensive income (loss), net of tax (7,929 ) (10,635 ) (3,010 ) (2,356 ) 16,001 (7,929 ) Comprehensive income (loss) attributable to Aramark stockholders $ 36,836 $ (17,059 ) $ 14,047 $ 31,776 $ (28,764 ) $ 36,836 CONDENSED CONSOLIDATING STATEMENTS OF INCOME AND COMPREHENSIVE INCOME For the nine months ended July 1, 2016 (in thousands) Aramark (Parent) Aramark Services, Inc. (Issuer) Guarantors Non Eliminations Consolidated Sales $ — $ 773,795 $ 7,357,628 $ 2,740,582 $ — $ 10,872,005 Costs and Expenses: Cost of services provided — 712,877 6,503,117 2,522,123 — 9,738,117 Depreciation and amortization — 11,758 307,149 51,265 — 370,172 Selling and general corporate expenses — 96,596 97,575 13,994 — 208,165 Interest and other financing costs, net — 229,226 (1,813 ) 19,422 — 246,835 Expense allocations — (250,932 ) 222,588 28,344 — — — 799,525 7,128,616 2,635,148 — 10,563,289 Income (Loss) before Income Taxes — (25,730 ) 229,012 105,434 — 308,716 Provision (Benefit) for Income Taxes — (8,642 ) 75,537 37,030 — 103,925 Equity in Net Income of Subsidiaries 204,462 — — — (204,462 ) — Net income (loss) 204,462 (17,088 ) 153,475 68,404 (204,462 ) 204,791 Less: Net income attributable to noncontrolling interest — — 329 — — 329 Net income (loss) attributable to Aramark stockholders 204,462 (17,088 ) 153,146 68,404 (204,462 ) 204,462 Other comprehensive income (loss), net of tax 5,541 (19,076 ) (6,292 ) 27,574 (2,206 ) 5,541 Comprehensive income (loss) attributable to Aramark stockholders $ 210,003 $ (36,164 ) $ 146,854 $ 95,978 $ (206,668 ) $ 210,003 CONDENSED CONSOLIDATING STATEMENTS OF INCOME AND COMPREHENSIVE INCOME For the three months ended July 3, 2015 ( in thousands) Aramark (Parent) Aramark Services, Inc. (Issuer) Guarantors Non Eliminations Consolidated Sales $ — $ 258,155 $ 2,274,567 $ 953,481 $ — $ 3,486,203 Costs and Expenses: Cost of services provided — 236,502 2,042,537 885,661 — 3,164,700 Depreciation and amortization — 2,551 104,071 18,710 — 125,332 Selling and general corporate expenses 425 40,415 34,182 4,271 — 79,293 Interest and other financing costs — 62,789 (729 ) 9,165 — 71,225 Expense allocations (425 ) (87,159 ) 76,595 10,989 — — — 255,098 2,256,656 928,796 — 3,440,550 Income before Income Taxes — 3,057 17,911 24,685 — 45,653 Provision for Income Taxes — 1,036 2,205 8,374 — 11,615 Equity in Net Income of Subsidiaries 33,761 — — — (33,761 ) — Net income 33,761 2,021 15,706 16,311 (33,761 ) 34,038 Less: Net income attributable to noncontrolling interest — — 277 — — 277 Net income attributable to Aramark stockholders 33,761 2,021 15,429 16,311 (33,761 ) 33,761 Other comprehensive income (loss), net of tax 8,687 10,679 2,078 (2,670 ) (10,087 ) 8,687 Comprehensive income attributable to Aramark stockholders $ 42,448 $ 12,700 $ 17,507 $ 13,641 $ (43,848 ) $ 42,448 CONDENSED CONSOLIDATING STATEMENTS OF INCOME AND COMPREHENSIVE INCOME For the nine months ended July 3, 2015 ( in thousands) Aramark (Parent) Aramark Services, Inc. (Issuer) Guarantors Non Eliminations Consolidated Sales $ — $ 759,800 $ 7,096,205 $ 2,927,178 $ — $ 10,783,183 Costs and Expenses: Cost of services provided — 670,130 6,305,901 2,715,164 — 9,691,195 Depreciation and amortization — 8,055 309,228 58,474 — 375,757 Selling and general corporate expenses 1,784 125,611 102,564 12,638 — 242,597 Interest and other financing costs — 190,744 (1,643 ) 25,253 — 214,354 Expense allocations (1,784 ) (249,963 ) 218,772 32,975 — — — 744,577 6,934,822 2,844,504 — 10,523,903 Income before Income Taxes — 15,223 161,383 82,674 — 259,280 Provision for Income Taxes — 5,298 45,624 28,595 — 79,517 Equity in Net Income of Subsidiaries 179,081 — — — (179,081 ) — Net income 179,081 9,925 115,759 54,079 (179,081 ) 179,763 Less: Net income attributable to noncontrolling interest — — 682 — — 682 Net income attributable to Aramark stockholders 179,081 9,925 115,077 54,079 (179,081 ) 179,081 Other comprehensive income (loss), net of tax (47,701 ) (4,441 ) (1,211 ) (72,434 ) 78,086 (47,701 ) Comprehensive income (loss) attributable to Aramark stockholders $ 131,380 $ 5,484 $ 113,866 $ (18,355 ) $ (100,995 ) $ 131,380</t>
  </si>
  <si>
    <t>Schedule of Condensed Consolidated Cash Flow Statement</t>
  </si>
  <si>
    <t>CONDENSED CONSOLIDATING STATEMENTS OF CASH FLOWS For the nine months ended July 1, 2016 (in thousands) Aramark (Parent) Aramark Services, Inc. (Issuer) Guarantors Non Eliminations Consolidated Net cash provided by operating activities $ — $ 36,531 $ 160,242 $ 175,913 $ (7,771 ) $ 364,915 Cash flows from investing activities: Purchases of property and equipment, client contract investments and other — (16,741 ) (283,547 ) (49,882 ) — (350,170 ) Disposals of property and equipment — — — 18,029 — 18,029 Acquisitions of businesses, net of cash acquired — — (231 ) (59,146 ) — (59,377 ) Other investing activities — 1,213 7,200 (1,219 ) — 7,194 Net cash used in investing activities — (15,528 ) (276,578 ) (92,218 ) — (384,324 ) Cash flows from financing activities: Proceeds from long-term borrowings — 1,398,001 — 394 — 1,398,395 Payments of long-term borrowings — (1,111,793 ) (11,285 ) (122,371 ) — (1,245,449 ) Net change in funding under the Receivables Facility — — — (9,730 ) — (9,730 ) Payments of dividends — (68,873 ) — — — (68,873 ) Proceeds from issuance of common stock — 23,296 — — — 23,296 Other financing activities — (1,647 ) (2,041 ) (451 ) — (4,139 ) Change in intercompany, net — (228,093 ) 122,891 97,431 7,771 — Net cash provided by (used in) financing activities — 10,891 109,565 (34,727 ) 7,771 93,500 Increase (decrease) in cash and cash equivalents — 31,894 (6,771 ) 48,968 — 74,091 Cash and cash equivalents, beginning of period 5 31,792 42,811 47,808 — 122,416 Cash and cash equivalents, end of period $ 5 $ 63,686 $ 36,040 $ 96,776 $ — $ 196,507 CONDENSED CONSOLIDATING STATEMENTS OF CASH FLOWS For the nine months ended July 3, 2015 (in thousands) Aramark (Parent) Aramark Services, Inc. (Issuer) Guarantors Non Eliminations Consolidated Net cash provided by (used in) operating activities $ (654 ) $ (16,199 ) $ (145,639 ) $ 324,269 $ (4,193 ) $ 157,584 Cash flows from investing activities: Purchases of property and equipment, client contract investments and other — (19,506 ) (291,290 ) (43,333 ) — (354,129 ) Disposals of property and equipment — 394 5,245 2,019 — 7,658 Acquisitions of businesses, net of cash acquired — — (3,349 ) — — (3,349 ) Other investing activities — (156 ) 15,848 (12,719 ) — 2,973 Net cash used in investing activities — (19,268 ) (273,546 ) (54,033 ) — (346,847 ) Cash flows from financing activities: Proceeds from long-term borrowings — 199,000 — 35,856 — 234,856 Payments of long-term borrowings — (16,438 ) (11,262 ) (12,153 ) — (39,853 ) Net change in funding under the Receivables Facility — — — (7,870 ) — (7,870 ) Payments of dividends — (61,236 ) — — — (61,236 ) Proceeds from issuance of common stock — 24,109 — — — 24,109 Other financing activities — 49,095 (3,103 ) (589 ) — 45,403 Change in intercompany, net 654 (159,675 ) 431,335 (276,507 ) 4,193 — Net cash provided by (used in) financing activities 654 34,855 416,970 (261,263 ) 4,193 195,409 Increase (decrease) in cash and cash equivalents — (612 ) (2,215 ) 8,973 — 6,146 Cash and cash equivalents, beginning of period 5 26,284 41,639 43,762 — 111,690 Cash and cash equivalents, end of period $ 5 $ 25,672 $ 39,424 $ 52,735 $ — $ 117,836</t>
  </si>
  <si>
    <t>Basis of Presentation and Summary of Significant Accounting Policies - Narrative (Details) $ in Millions</t>
  </si>
  <si>
    <t>Jul. 01, 2016USD ($)country</t>
  </si>
  <si>
    <t>Jul. 03, 2015USD ($)</t>
  </si>
  <si>
    <t>Jul. 01, 2016USD ($)countrysegment</t>
  </si>
  <si>
    <t>Apr. 01, 2016USD ($)</t>
  </si>
  <si>
    <t>Oct. 02, 2015USD ($)</t>
  </si>
  <si>
    <t>Basis of Presentation and Summary of Significant Accounting Policies [Line Items]</t>
  </si>
  <si>
    <t>Number of reportable segments | segment</t>
  </si>
  <si>
    <t>Capital investments related to client contracts</t>
  </si>
  <si>
    <t>Asset Impairment Charges</t>
  </si>
  <si>
    <t>AIM Services Co., Ltd</t>
  </si>
  <si>
    <t>Equity method investment, ownership percentage</t>
  </si>
  <si>
    <t>50.00%</t>
  </si>
  <si>
    <t>Equity method investments</t>
  </si>
  <si>
    <t>Income from equity method investments</t>
  </si>
  <si>
    <t>Maximum</t>
  </si>
  <si>
    <t>Loss related to sale and other asset write-offs</t>
  </si>
  <si>
    <t>Accounting Standards Update 2015-17</t>
  </si>
  <si>
    <t>Deferred Tax Assets, Net, Current</t>
  </si>
  <si>
    <t>Foreign Countries Outside North America</t>
  </si>
  <si>
    <t>Number of foreign countries in which entity operates | country</t>
  </si>
  <si>
    <t>FSS North American Segment</t>
  </si>
  <si>
    <t>Proceeds from Sale of Buildings</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Cash flow hedges</t>
  </si>
  <si>
    <t>Basis of Presentation and Summary of Significant Accounting Policies - Schedule of Equity Method Investments (Details) - AIM Services Co., Ltd - USD ($) $ in Thousands</t>
  </si>
  <si>
    <t>Schedule of Equity Method Investments [Line Items]</t>
  </si>
  <si>
    <t>Gross profit</t>
  </si>
  <si>
    <t>Acquisitions and Divestitures - Acquisition (Details) - USD ($) $ in Thousands</t>
  </si>
  <si>
    <t>Sep. 30, 2016</t>
  </si>
  <si>
    <t>Apr. 01, 2016</t>
  </si>
  <si>
    <t>Business Acquisition [Line Items]</t>
  </si>
  <si>
    <t>Payments to acquire business, net of cash acquired</t>
  </si>
  <si>
    <t>Avoca Handweavers Limited</t>
  </si>
  <si>
    <t>Payments to acquire business, gross</t>
  </si>
  <si>
    <t>Scenario, Forecast [Member] | HPSI [Member]</t>
  </si>
  <si>
    <t>Acquisitions and Divestitures - Divestiture (Details) - Aramark India Pvt Ltd $ in Millions</t>
  </si>
  <si>
    <t>Apr. 03, 2015USD ($)</t>
  </si>
  <si>
    <t>Income Statement, Balance Sheet and Additional Disclosures by Disposal Groups, Including Discontinued Operations [Line Items]</t>
  </si>
  <si>
    <t>Loss on disposition of business</t>
  </si>
  <si>
    <t>Gain (loss) on sale, net of tax</t>
  </si>
  <si>
    <t>Severance (Details) - USD ($) $ in Millions</t>
  </si>
  <si>
    <t>Other Restructuring</t>
  </si>
  <si>
    <t>Restructuring Cost and Reserve [Line Items]</t>
  </si>
  <si>
    <t>Severance costs</t>
  </si>
  <si>
    <t>Severance and related costs accrual</t>
  </si>
  <si>
    <t>Business Exit | FSS International</t>
  </si>
  <si>
    <t>Goodwill and Other Intangible Assets - Schedule of Goodwill Assets by Segment (Details) $ in Thousands</t>
  </si>
  <si>
    <t>Jul. 01, 2016USD ($)</t>
  </si>
  <si>
    <t>Goodwill [Roll Forward]</t>
  </si>
  <si>
    <t>Balance at beginning of the period</t>
  </si>
  <si>
    <t>Acquisition</t>
  </si>
  <si>
    <t>Translation</t>
  </si>
  <si>
    <t>Balance at the end of the period</t>
  </si>
  <si>
    <t>FSS North America</t>
  </si>
  <si>
    <t>FSS International</t>
  </si>
  <si>
    <t>Uniform</t>
  </si>
  <si>
    <t>Goodwill and Other Intangible Assets - Schedule of Other Intangible Assets (Details) - USD ($) $ in Thousands</t>
  </si>
  <si>
    <t>Gross Amount</t>
  </si>
  <si>
    <t>Accumulated Amortization</t>
  </si>
  <si>
    <t>Net Amount</t>
  </si>
  <si>
    <t>Customer Relationships</t>
  </si>
  <si>
    <t>Trade names</t>
  </si>
  <si>
    <t>Goodwill and Other Intangible Assets - Narrative (Details) - USD ($) $ in Millions</t>
  </si>
  <si>
    <t>Finite-Lived Intangible Assets [Line Items]</t>
  </si>
  <si>
    <t>Amortization of intangible assets</t>
  </si>
  <si>
    <t>Customer Relationships | Minimum</t>
  </si>
  <si>
    <t>Finite-lived intangible asset, useful life</t>
  </si>
  <si>
    <t>3 years</t>
  </si>
  <si>
    <t>Customer Relationships | Maximum</t>
  </si>
  <si>
    <t>24 years</t>
  </si>
  <si>
    <t>Customer Relationships | Weighted Average</t>
  </si>
  <si>
    <t>Acquired finite-lived intangible assets, weighted average useful life</t>
  </si>
  <si>
    <t>13 years</t>
  </si>
  <si>
    <t>Trade names | Avoca Handweavers Limited</t>
  </si>
  <si>
    <t>Trade names acquired</t>
  </si>
  <si>
    <t>Borrowings (Details) - USD ($) $ in Thousands</t>
  </si>
  <si>
    <t>May 31, 2016</t>
  </si>
  <si>
    <t>Dec. 17, 2015</t>
  </si>
  <si>
    <t>Debt Instrument [Line Items]</t>
  </si>
  <si>
    <t>Capital leases</t>
  </si>
  <si>
    <t>Other</t>
  </si>
  <si>
    <t>Debt and Capital lease obligations</t>
  </si>
  <si>
    <t>Less-current portion</t>
  </si>
  <si>
    <t>Receivables Facility, due May 2017</t>
  </si>
  <si>
    <t>Long-term debt</t>
  </si>
  <si>
    <t>Senior Notes</t>
  </si>
  <si>
    <t>Senior Notes | 5.75% Senior Notes, due 2020</t>
  </si>
  <si>
    <t>Interest rate stated percentage</t>
  </si>
  <si>
    <t>5.75%</t>
  </si>
  <si>
    <t>Senior Notes | 5.125% Senior Notes, Due January 15, 2024</t>
  </si>
  <si>
    <t>5.125%</t>
  </si>
  <si>
    <t>Senior Notes | 4.75% Senior Notes, Due June 2026</t>
  </si>
  <si>
    <t>4.75%</t>
  </si>
  <si>
    <t>Revolving Credit Facility | Secured Debt</t>
  </si>
  <si>
    <t>Term Loan Facility Due July 2016 | Secured Debt</t>
  </si>
  <si>
    <t>Term Loan Facility Due September 2019 | Secured Debt</t>
  </si>
  <si>
    <t>Term Loan Facility Due February 2021 | Secured Debt</t>
  </si>
  <si>
    <t>Borrowings (Narrative) (Details) - USD ($)</t>
  </si>
  <si>
    <t>Jan. 01, 2016</t>
  </si>
  <si>
    <t>Seasonal Tranche Available Under Receivable Facility</t>
  </si>
  <si>
    <t>Receivables Facility, Due May 2019</t>
  </si>
  <si>
    <t>Term Loan Facility Due September 2019</t>
  </si>
  <si>
    <t>Repayments of debt</t>
  </si>
  <si>
    <t>Secured Debt | Term Loan Facility Due September 2019</t>
  </si>
  <si>
    <t>Optional prepayments made in the quarter</t>
  </si>
  <si>
    <t>Secured Debt | Term Loan Facility Due July 2016</t>
  </si>
  <si>
    <t>Secured Debt | Term Loan Facility Due July 2016 | U.S. dollar denominated term loans, Canadian subsidiary</t>
  </si>
  <si>
    <t>Payments of financing costs</t>
  </si>
  <si>
    <t>Payments of debt issuance costs</t>
  </si>
  <si>
    <t>Debt premium</t>
  </si>
  <si>
    <t>Effective yield, (interest rate)</t>
  </si>
  <si>
    <t>4.60%</t>
  </si>
  <si>
    <t>Long-term borrowings | Senior Notes</t>
  </si>
  <si>
    <t>Interest Expense | Senior Notes | 5.75% Senior Notes, due 2020</t>
  </si>
  <si>
    <t>Accounting Standards Update 2015-03 | New Accounting Pronouncement, Early Adoption, Effect | Other Assets</t>
  </si>
  <si>
    <t>Deferred finance costs</t>
  </si>
  <si>
    <t>Accounting Standards Update 2015-03 | New Accounting Pronouncement, Early Adoption, Effect | Long-term borrowings</t>
  </si>
  <si>
    <t>Interest and Other Financing Costs, Net | Senior Notes | 5.75% Senior Notes, due 2020</t>
  </si>
  <si>
    <t>Minimum | 5.125% Senior Notes, Due January 15, 2024</t>
  </si>
  <si>
    <t>Debt default rate increase, percent</t>
  </si>
  <si>
    <t>0.25%</t>
  </si>
  <si>
    <t>Maximum | 5.125% Senior Notes, Due January 15, 2024</t>
  </si>
  <si>
    <t>1.00%</t>
  </si>
  <si>
    <t>Derivative Instruments - Narrative (Details) $ in Thousands, € in Millions, £ in Millions, gal in Millions, CAD in Millions</t>
  </si>
  <si>
    <t>Jan. 01, 2016USD ($)</t>
  </si>
  <si>
    <t>Jul. 01, 2016USD ($)gal</t>
  </si>
  <si>
    <t>Jul. 01, 2016EUR (€)gal</t>
  </si>
  <si>
    <t>Jul. 01, 2016CADgal</t>
  </si>
  <si>
    <t>Jul. 01, 2016GBP (£)gal</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 | Swap | Cash Flow Hedging</t>
  </si>
  <si>
    <t>Notional amount of derivative</t>
  </si>
  <si>
    <t>Interest rate swap agreements matured</t>
  </si>
  <si>
    <t>Cross currency swap agreements | Designated as Hedging Instrument | Swap | Cash Flow Hedging</t>
  </si>
  <si>
    <t>Derivative Instruments, Loss Reclassified from Accumulated OCI into Income, Effective Portion</t>
  </si>
  <si>
    <t>Proceeds from Hedge, Financing Activities</t>
  </si>
  <si>
    <t>Gasoline and diesel fuel agreements | Not Designated as Hedging Instrument | Swap</t>
  </si>
  <si>
    <t>Non monetary notional amount, entered in period (gallons) | gal</t>
  </si>
  <si>
    <t>Non monetary notional amount of derivative (in gallons) | gal</t>
  </si>
  <si>
    <t>Foreign currency forward exchange contracts | Not Designated as Hedging Instrument | Forward Contracts</t>
  </si>
  <si>
    <t>Derivative Instruments - Effect on Other Comprehensive Income (Loss) (Details) - Designated as Hedging Instrument - Cash Flow Hedging - USD ($) $ in Thousands</t>
  </si>
  <si>
    <t>Gain (Loss) recognized in other comprehensive income</t>
  </si>
  <si>
    <t>Interest rate swap agreements</t>
  </si>
  <si>
    <t>Cross currency swap agreements</t>
  </si>
  <si>
    <t>Derivative Instruments - Balance Sheet Presentation (Details) - USD ($) $ in Thousands</t>
  </si>
  <si>
    <t>Derivative instruments</t>
  </si>
  <si>
    <t>Fair value of derivative assets</t>
  </si>
  <si>
    <t>Fair value of derivative liabilities</t>
  </si>
  <si>
    <t>Designated as Hedging Instrument</t>
  </si>
  <si>
    <t>Designated as Hedging Instrument | Prepayments | Cross currency swap agreements</t>
  </si>
  <si>
    <t>Designated as Hedging Instrument | Accrued Expenses | Interest rate swap agreements</t>
  </si>
  <si>
    <t>Designated as Hedging Instrument | Other Noncurrent Liabilities | Interest rate swap agreements</t>
  </si>
  <si>
    <t>Not Designated as Hedging Instrument | Prepayments | Gasoline and diesel fuel agreements</t>
  </si>
  <si>
    <t>Not Designated as Hedging Instrument | Accounts Payable | Foreign currency forward exchange contracts</t>
  </si>
  <si>
    <t>Not Designated as Hedging Instrument | Accounts Payable | Gasoline and diesel fuel agreements</t>
  </si>
  <si>
    <t>Derivative Instruments - Location of (Gain) Loss Reclassified from AOCI Into Earnings (Details) - USD ($) $ in Thousands</t>
  </si>
  <si>
    <t>(Gain) loss recognized in income</t>
  </si>
  <si>
    <t>(Gain) loss reclassified from AOCI</t>
  </si>
  <si>
    <t>Designated as Hedging Instrument | Interest Expense | Cash Flow Hedging | Interest rate swap agreements</t>
  </si>
  <si>
    <t>Designated as Hedging Instrument | Interest Expense | Cash Flow Hedging | Cross currency swap agreements</t>
  </si>
  <si>
    <t>Not Designated as Hedging Instrument | Interest Expense | Foreign currency forward exchange contracts</t>
  </si>
  <si>
    <t>Not Designated as Hedging Instrument | Cost of services provided | Gasoline and diesel fuel agreements</t>
  </si>
  <si>
    <t>Stockholders' Equity (Details) - USD ($) $ / shares in Units, $ in Thousands</t>
  </si>
  <si>
    <t>Aug. 03, 2016</t>
  </si>
  <si>
    <t>Class of Stock [Line Items]</t>
  </si>
  <si>
    <t>Subsequent Event | Common Stock</t>
  </si>
  <si>
    <t>Dividends payable, amount per share (in dollars per share)</t>
  </si>
  <si>
    <t>Share-Based Compensation - Narrative (Details) - USD ($) $ in Millions</t>
  </si>
  <si>
    <t>Share-based Compensation Arrangement by Share-based Payment Award [Line Items]</t>
  </si>
  <si>
    <t>Tax benefit on share-based compensation Expense</t>
  </si>
  <si>
    <t>Selling, General and Administrative Expenses</t>
  </si>
  <si>
    <t>Allocated share-based compensation expense</t>
  </si>
  <si>
    <t>Share-Based Compensation - Time-Based Options Narrative (Details) - Time-Based Options - USD ($) $ / shares in Units, shares in Millions, $ in Millions</t>
  </si>
  <si>
    <t>Granted (in shares)</t>
  </si>
  <si>
    <t>Time-based options, grants in period, weighted average grant date fair value (in dollars per share)</t>
  </si>
  <si>
    <t>Share-Based Compensation - Performance-Based Options Narrative (Details) - Performance-Based Options - USD ($) shares in Millions, $ in Millions</t>
  </si>
  <si>
    <t>Management Stock Incentive Plan 2007</t>
  </si>
  <si>
    <t>Options vested (in shares)</t>
  </si>
  <si>
    <t>Share-Based Compensation - Time-Based Restricted Stock Units ("RSUs") (Details) - Time-Based Restricted Stock Units (RSUs) - USD ($) $ / shares in Units, shares in Millions, $ in Millions</t>
  </si>
  <si>
    <t>Performance stock units, granted (in shares)</t>
  </si>
  <si>
    <t>Weighted average grant date fair value of performance stock units granted (in dollars per shares)</t>
  </si>
  <si>
    <t>Share-Based Compensation - Performance Stock Units Narrative (Details) - Performance Stock Units (PSUs) - USD ($) $ / shares in Units, shares in Millions, $ in Millions</t>
  </si>
  <si>
    <t>Allocated share-based compensation expense (less than)</t>
  </si>
  <si>
    <t>Share-Based Compensation - Deferred Stock Units Narrative (Details) - Deferred Stock Units - USD ($) $ / shares in Units, shares in Millions, $ in Millions</t>
  </si>
  <si>
    <t>Deferred stock units, granted (in shares)</t>
  </si>
  <si>
    <t>Weighted average grant date fair value of deferred stock units granted (in dollars per share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Minimum</t>
  </si>
  <si>
    <t>Operating lease terms</t>
  </si>
  <si>
    <t>1 year</t>
  </si>
  <si>
    <t>8 years</t>
  </si>
  <si>
    <t>Business Segments (Details) $ in Thousands</t>
  </si>
  <si>
    <t>Jul. 01, 2016USD ($)segment</t>
  </si>
  <si>
    <t>Segment Reporting Information [Line Items]</t>
  </si>
  <si>
    <t>Operating Income</t>
  </si>
  <si>
    <t>Operating Segments</t>
  </si>
  <si>
    <t>Corporate, Non-Segment</t>
  </si>
  <si>
    <t>Reconciling Items</t>
  </si>
  <si>
    <t>FSS North America | Operating Segments</t>
  </si>
  <si>
    <t>FSS International | Operating Segments</t>
  </si>
  <si>
    <t>Uniform | Operating Segments</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Narrative (Details)</t>
  </si>
  <si>
    <t>5.75% Senior Notes, due 2020 | Senior Notes</t>
  </si>
  <si>
    <t>Condensed Financial Statements, Captions [Line Items]</t>
  </si>
  <si>
    <t>Condensed Consolidating Financial Statements of Aramark and Subsidiaries - Balance Sheets (Details) - USD ($) $ in Thousands</t>
  </si>
  <si>
    <t>Oct. 03, 2014</t>
  </si>
  <si>
    <t>Receivables</t>
  </si>
  <si>
    <t>Inventories, at lower of cost or market</t>
  </si>
  <si>
    <t>Investment in and Advances to Subsidiaries</t>
  </si>
  <si>
    <t>Accrued expenses and other liabilities</t>
  </si>
  <si>
    <t>Intercompany Payable</t>
  </si>
  <si>
    <t>Eliminations</t>
  </si>
  <si>
    <t>Aramark (Parent)</t>
  </si>
  <si>
    <t>Aramark Services, Inc. (Issuer)</t>
  </si>
  <si>
    <t>Guarantors</t>
  </si>
  <si>
    <t>Non Guarantors</t>
  </si>
  <si>
    <t>Condensed Consolidating Financial Statements of Aramark and Subsidiaries - Statements of Income And Comprehensive Income (Details) - USD ($) $ in Thousands</t>
  </si>
  <si>
    <t>Interest and other financing costs, net</t>
  </si>
  <si>
    <t>Expense Allocations</t>
  </si>
  <si>
    <t>Cost of Services</t>
  </si>
  <si>
    <t>Equity in Net Income of Subsidiaries</t>
  </si>
  <si>
    <t>Condensed Consolidating Financial Statements of Aramark and Subsidiaries - Cash Flows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_);_(&quot;€ &quot;(#,##0.0)" numFmtId="169"/>
    <numFmt formatCode="_(&quot;CAD &quot;#,##0.0_);_(&quot;CAD &quot;(#,##0.0)" numFmtId="170"/>
    <numFmt formatCode="_(&quot;£ &quot;#,##0.0_);_(&quot;£ &quot;(#,##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84509</v>
      </c>
    </row>
    <row r="11" spans="1:3">
      <c r="A11" s="4" t="s">
        <v>17</v>
      </c>
      <c r="B11" s="4" t="s">
        <v>18</v>
      </c>
    </row>
    <row r="12" spans="1:3">
      <c r="A12" s="4" t="s">
        <v>19</v>
      </c>
      <c r="B12" s="4" t="s">
        <v>20</v>
      </c>
    </row>
    <row r="13" spans="1:3">
      <c r="A13" s="4" t="s">
        <v>21</v>
      </c>
      <c r="C13" s="6" t="n">
        <v>243910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6507</v>
      </c>
      <c r="C3" s="7" t="n">
        <v>122416</v>
      </c>
    </row>
    <row r="4" spans="1:3">
      <c r="A4" s="4" t="s">
        <v>26</v>
      </c>
      <c r="B4" s="6" t="n">
        <v>1434744</v>
      </c>
      <c r="C4" s="6" t="n">
        <v>1444574</v>
      </c>
    </row>
    <row r="5" spans="1:3">
      <c r="A5" s="4" t="s">
        <v>27</v>
      </c>
      <c r="B5" s="6" t="n">
        <v>561242</v>
      </c>
      <c r="C5" s="6" t="n">
        <v>575263</v>
      </c>
    </row>
    <row r="6" spans="1:3">
      <c r="A6" s="4" t="s">
        <v>28</v>
      </c>
      <c r="B6" s="6" t="n">
        <v>236091</v>
      </c>
      <c r="C6" s="6" t="n">
        <v>236870</v>
      </c>
    </row>
    <row r="7" spans="1:3">
      <c r="A7" s="4" t="s">
        <v>29</v>
      </c>
      <c r="B7" s="6" t="n">
        <v>2428584</v>
      </c>
      <c r="C7" s="6" t="n">
        <v>2379123</v>
      </c>
    </row>
    <row r="8" spans="1:3">
      <c r="A8" s="4" t="s">
        <v>30</v>
      </c>
      <c r="B8" s="6" t="n">
        <v>995058</v>
      </c>
      <c r="C8" s="6" t="n">
        <v>959345</v>
      </c>
    </row>
    <row r="9" spans="1:3">
      <c r="A9" s="4" t="s">
        <v>31</v>
      </c>
      <c r="B9" s="6" t="n">
        <v>4577910</v>
      </c>
      <c r="C9" s="6" t="n">
        <v>4558968</v>
      </c>
    </row>
    <row r="10" spans="1:3">
      <c r="A10" s="4" t="s">
        <v>32</v>
      </c>
      <c r="B10" s="6" t="n">
        <v>1048076</v>
      </c>
      <c r="C10" s="6" t="n">
        <v>1111980</v>
      </c>
    </row>
    <row r="11" spans="1:3">
      <c r="A11" s="4" t="s">
        <v>33</v>
      </c>
      <c r="B11" s="6" t="n">
        <v>1281869</v>
      </c>
      <c r="C11" s="6" t="n">
        <v>1186941</v>
      </c>
    </row>
    <row r="12" spans="1:3">
      <c r="A12" s="4" t="s">
        <v>34</v>
      </c>
      <c r="B12" s="6" t="n">
        <v>10331497</v>
      </c>
      <c r="C12" s="6" t="n">
        <v>10196357</v>
      </c>
    </row>
    <row r="13" spans="1:3">
      <c r="A13" s="3" t="s">
        <v>35</v>
      </c>
    </row>
    <row r="14" spans="1:3">
      <c r="A14" s="4" t="s">
        <v>36</v>
      </c>
      <c r="B14" s="6" t="n">
        <v>50066</v>
      </c>
      <c r="C14" s="6" t="n">
        <v>81427</v>
      </c>
    </row>
    <row r="15" spans="1:3">
      <c r="A15" s="4" t="s">
        <v>37</v>
      </c>
      <c r="B15" s="6" t="n">
        <v>683313</v>
      </c>
      <c r="C15" s="6" t="n">
        <v>850040</v>
      </c>
    </row>
    <row r="16" spans="1:3">
      <c r="A16" s="4" t="s">
        <v>38</v>
      </c>
      <c r="B16" s="6" t="n">
        <v>1063502</v>
      </c>
      <c r="C16" s="6" t="n">
        <v>1249521</v>
      </c>
    </row>
    <row r="17" spans="1:3">
      <c r="A17" s="4" t="s">
        <v>39</v>
      </c>
      <c r="B17" s="6" t="n">
        <v>1796881</v>
      </c>
      <c r="C17" s="6" t="n">
        <v>2180988</v>
      </c>
    </row>
    <row r="18" spans="1:3">
      <c r="A18" s="4" t="s">
        <v>40</v>
      </c>
      <c r="B18" s="6" t="n">
        <v>5383118</v>
      </c>
      <c r="C18" s="6" t="n">
        <v>5184597</v>
      </c>
    </row>
    <row r="19" spans="1:3">
      <c r="A19" s="4" t="s">
        <v>41</v>
      </c>
      <c r="B19" s="6" t="n">
        <v>1052198</v>
      </c>
      <c r="C19" s="6" t="n">
        <v>937311</v>
      </c>
    </row>
    <row r="20" spans="1:3">
      <c r="A20" s="4" t="s">
        <v>42</v>
      </c>
      <c r="B20" s="6" t="n">
        <v>9980</v>
      </c>
      <c r="C20" s="6" t="n">
        <v>10102</v>
      </c>
    </row>
    <row r="21" spans="1:3">
      <c r="A21" s="3" t="s">
        <v>43</v>
      </c>
    </row>
    <row r="22" spans="1:3">
      <c r="A22" s="4" t="s">
        <v>44</v>
      </c>
      <c r="B22" s="6" t="n">
        <v>2711</v>
      </c>
      <c r="C22" s="6" t="n">
        <v>2666</v>
      </c>
    </row>
    <row r="23" spans="1:3">
      <c r="A23" s="4" t="s">
        <v>45</v>
      </c>
      <c r="B23" s="6" t="n">
        <v>2883686</v>
      </c>
      <c r="C23" s="6" t="n">
        <v>2784730</v>
      </c>
    </row>
    <row r="24" spans="1:3">
      <c r="A24" s="4" t="s">
        <v>46</v>
      </c>
      <c r="B24" s="6" t="n">
        <v>-93920</v>
      </c>
      <c r="C24" s="6" t="n">
        <v>-228641</v>
      </c>
    </row>
    <row r="25" spans="1:3">
      <c r="A25" s="4" t="s">
        <v>47</v>
      </c>
      <c r="B25" s="6" t="n">
        <v>-161027</v>
      </c>
      <c r="C25" s="6" t="n">
        <v>-166568</v>
      </c>
    </row>
    <row r="26" spans="1:3">
      <c r="A26" s="4" t="s">
        <v>48</v>
      </c>
      <c r="B26" s="6" t="n">
        <v>-542130</v>
      </c>
      <c r="C26" s="6" t="n">
        <v>-508828</v>
      </c>
    </row>
    <row r="27" spans="1:3">
      <c r="A27" s="4" t="s">
        <v>49</v>
      </c>
      <c r="B27" s="6" t="n">
        <v>2089320</v>
      </c>
      <c r="C27" s="6" t="n">
        <v>1883359</v>
      </c>
    </row>
    <row r="28" spans="1:3">
      <c r="A28" s="4" t="s">
        <v>50</v>
      </c>
      <c r="B28" s="7" t="n">
        <v>10331497</v>
      </c>
      <c r="C28" s="7" t="n">
        <v>10196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33</v>
      </c>
      <c r="B7" s="4" t="s">
        <v>181</v>
      </c>
    </row>
    <row r="8" spans="1:2">
      <c r="A8" s="4" t="s">
        <v>182</v>
      </c>
      <c r="B8"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 customWidth="1" max="7" min="7" width="21"/>
  </cols>
  <sheetData>
    <row r="1" spans="1:7">
      <c r="A1" s="1" t="s">
        <v>221</v>
      </c>
      <c r="B1" s="2" t="s">
        <v>60</v>
      </c>
      <c r="D1" s="2" t="s">
        <v>1</v>
      </c>
    </row>
    <row r="2" spans="1:7">
      <c r="B2" s="2" t="s">
        <v>222</v>
      </c>
      <c r="C2" s="2" t="s">
        <v>223</v>
      </c>
      <c r="D2" s="2" t="s">
        <v>224</v>
      </c>
      <c r="E2" s="2" t="s">
        <v>223</v>
      </c>
      <c r="F2" s="2" t="s">
        <v>225</v>
      </c>
      <c r="G2" s="2" t="s">
        <v>226</v>
      </c>
    </row>
    <row r="3" spans="1:7">
      <c r="A3" s="3" t="s">
        <v>227</v>
      </c>
    </row>
    <row r="4" spans="1:7">
      <c r="A4" s="4" t="s">
        <v>228</v>
      </c>
      <c r="D4" s="6" t="n">
        <v>3</v>
      </c>
    </row>
    <row r="5" spans="1:7">
      <c r="A5" s="4" t="s">
        <v>229</v>
      </c>
      <c r="B5" s="9" t="n">
        <v>811.1</v>
      </c>
      <c r="D5" s="9" t="n">
        <v>811.1</v>
      </c>
      <c r="G5" s="9" t="n">
        <v>782.7</v>
      </c>
    </row>
    <row r="6" spans="1:7">
      <c r="A6" s="4" t="s">
        <v>65</v>
      </c>
    </row>
    <row r="7" spans="1:7">
      <c r="A7" s="3" t="s">
        <v>227</v>
      </c>
    </row>
    <row r="8" spans="1:7">
      <c r="A8" s="4" t="s">
        <v>230</v>
      </c>
      <c r="C8" s="9" t="n">
        <v>8.699999999999999</v>
      </c>
    </row>
    <row r="9" spans="1:7">
      <c r="A9" s="4" t="s">
        <v>231</v>
      </c>
    </row>
    <row r="10" spans="1:7">
      <c r="A10" s="3" t="s">
        <v>227</v>
      </c>
    </row>
    <row r="11" spans="1:7">
      <c r="A11" s="4" t="s">
        <v>232</v>
      </c>
      <c r="B11" s="4" t="s">
        <v>233</v>
      </c>
      <c r="D11" s="4" t="s">
        <v>233</v>
      </c>
    </row>
    <row r="12" spans="1:7">
      <c r="A12" s="4" t="s">
        <v>234</v>
      </c>
      <c r="B12" s="9" t="n">
        <v>177.7</v>
      </c>
      <c r="D12" s="9" t="n">
        <v>177.7</v>
      </c>
      <c r="G12" s="9" t="n">
        <v>152.5</v>
      </c>
    </row>
    <row r="13" spans="1:7">
      <c r="A13" s="4" t="s">
        <v>235</v>
      </c>
      <c r="B13" s="9" t="n">
        <v>4.3</v>
      </c>
      <c r="C13" s="9" t="n">
        <v>2.2</v>
      </c>
      <c r="D13" s="9" t="n">
        <v>9.199999999999999</v>
      </c>
      <c r="E13" s="9" t="n">
        <v>6.9</v>
      </c>
    </row>
    <row r="14" spans="1:7">
      <c r="A14" s="4" t="s">
        <v>236</v>
      </c>
    </row>
    <row r="15" spans="1:7">
      <c r="A15" s="3" t="s">
        <v>227</v>
      </c>
    </row>
    <row r="16" spans="1:7">
      <c r="A16" s="4" t="s">
        <v>232</v>
      </c>
      <c r="B16" s="4" t="s">
        <v>233</v>
      </c>
      <c r="D16" s="4" t="s">
        <v>233</v>
      </c>
    </row>
    <row r="17" spans="1:7">
      <c r="A17" s="4" t="s">
        <v>33</v>
      </c>
    </row>
    <row r="18" spans="1:7">
      <c r="A18" s="3" t="s">
        <v>227</v>
      </c>
    </row>
    <row r="19" spans="1:7">
      <c r="A19" s="4" t="s">
        <v>237</v>
      </c>
      <c r="B19" s="9" t="n">
        <v>5.1</v>
      </c>
    </row>
    <row r="20" spans="1:7">
      <c r="A20" s="4" t="s">
        <v>238</v>
      </c>
    </row>
    <row r="21" spans="1:7">
      <c r="A21" s="3" t="s">
        <v>227</v>
      </c>
    </row>
    <row r="22" spans="1:7">
      <c r="A22" s="4" t="s">
        <v>239</v>
      </c>
      <c r="F22" s="9" t="n">
        <v>18.1</v>
      </c>
    </row>
    <row r="23" spans="1:7">
      <c r="A23" s="4" t="s">
        <v>240</v>
      </c>
    </row>
    <row r="24" spans="1:7">
      <c r="A24" s="3" t="s">
        <v>227</v>
      </c>
    </row>
    <row r="25" spans="1:7">
      <c r="A25" s="4" t="s">
        <v>241</v>
      </c>
      <c r="B25" s="6" t="n">
        <v>19</v>
      </c>
      <c r="D25" s="6" t="n">
        <v>19</v>
      </c>
    </row>
    <row r="26" spans="1:7">
      <c r="A26" s="4" t="s">
        <v>242</v>
      </c>
    </row>
    <row r="27" spans="1:7">
      <c r="A27" s="3" t="s">
        <v>227</v>
      </c>
    </row>
    <row r="28" spans="1:7">
      <c r="A28" s="4" t="s">
        <v>243</v>
      </c>
      <c r="B28" s="9" t="n">
        <v>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47019</v>
      </c>
      <c r="C3" s="7" t="n">
        <v>39023</v>
      </c>
    </row>
    <row r="4" spans="1:3">
      <c r="A4" s="4" t="s">
        <v>54</v>
      </c>
      <c r="B4" s="8" t="n">
        <v>0.01</v>
      </c>
      <c r="C4" s="8" t="n">
        <v>0.01</v>
      </c>
    </row>
    <row r="5" spans="1:3">
      <c r="A5" s="4" t="s">
        <v>55</v>
      </c>
      <c r="B5" s="6" t="n">
        <v>600000000</v>
      </c>
      <c r="C5" s="6" t="n">
        <v>600000000</v>
      </c>
    </row>
    <row r="6" spans="1:3">
      <c r="A6" s="4" t="s">
        <v>56</v>
      </c>
      <c r="B6" s="6" t="n">
        <v>271094424</v>
      </c>
      <c r="C6" s="6" t="n">
        <v>266564567</v>
      </c>
    </row>
    <row r="7" spans="1:3">
      <c r="A7" s="4" t="s">
        <v>57</v>
      </c>
      <c r="B7" s="6" t="n">
        <v>243431926</v>
      </c>
      <c r="C7" s="6" t="n">
        <v>239917320</v>
      </c>
    </row>
    <row r="8" spans="1:3">
      <c r="A8" s="4" t="s">
        <v>58</v>
      </c>
      <c r="B8" s="6" t="n">
        <v>27662498</v>
      </c>
      <c r="C8" s="6" t="n">
        <v>26647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60</v>
      </c>
      <c r="D1" s="2" t="s">
        <v>1</v>
      </c>
    </row>
    <row r="2" spans="1:5">
      <c r="B2" s="2" t="s">
        <v>2</v>
      </c>
      <c r="C2" s="2" t="s">
        <v>61</v>
      </c>
      <c r="D2" s="2" t="s">
        <v>2</v>
      </c>
      <c r="E2" s="2" t="s">
        <v>61</v>
      </c>
    </row>
    <row r="3" spans="1:5">
      <c r="A3" s="3" t="s">
        <v>245</v>
      </c>
    </row>
    <row r="4" spans="1:5">
      <c r="A4" s="4" t="s">
        <v>85</v>
      </c>
      <c r="B4" s="7" t="n">
        <v>-8282</v>
      </c>
      <c r="C4" s="7" t="n">
        <v>4148</v>
      </c>
      <c r="D4" s="7" t="n">
        <v>-8282</v>
      </c>
      <c r="E4" s="7" t="n">
        <v>4148</v>
      </c>
    </row>
    <row r="5" spans="1:5">
      <c r="A5" s="4" t="s">
        <v>86</v>
      </c>
      <c r="B5" s="6" t="n">
        <v>4142</v>
      </c>
      <c r="C5" s="6" t="n">
        <v>-1882</v>
      </c>
      <c r="D5" s="6" t="n">
        <v>17190</v>
      </c>
      <c r="E5" s="6" t="n">
        <v>-41359</v>
      </c>
    </row>
    <row r="6" spans="1:5">
      <c r="A6" s="4" t="s">
        <v>87</v>
      </c>
      <c r="B6" s="6" t="n">
        <v>-730</v>
      </c>
      <c r="C6" s="6" t="n">
        <v>7211</v>
      </c>
      <c r="D6" s="6" t="n">
        <v>2351</v>
      </c>
      <c r="E6" s="6" t="n">
        <v>-23572</v>
      </c>
    </row>
    <row r="7" spans="1:5">
      <c r="A7" s="4" t="s">
        <v>246</v>
      </c>
      <c r="B7" s="6" t="n">
        <v>-4870</v>
      </c>
      <c r="C7" s="6" t="n">
        <v>9477</v>
      </c>
      <c r="D7" s="6" t="n">
        <v>11259</v>
      </c>
      <c r="E7" s="6" t="n">
        <v>-60783</v>
      </c>
    </row>
    <row r="8" spans="1:5">
      <c r="A8" s="3" t="s">
        <v>247</v>
      </c>
    </row>
    <row r="9" spans="1:5">
      <c r="A9" s="4" t="s">
        <v>85</v>
      </c>
      <c r="B9" s="6" t="n">
        <v>2899</v>
      </c>
      <c r="C9" s="6" t="n">
        <v>-1452</v>
      </c>
      <c r="D9" s="6" t="n">
        <v>2899</v>
      </c>
      <c r="E9" s="6" t="n">
        <v>-1452</v>
      </c>
    </row>
    <row r="10" spans="1:5">
      <c r="A10" s="4" t="s">
        <v>86</v>
      </c>
      <c r="B10" s="6" t="n">
        <v>-6247</v>
      </c>
      <c r="C10" s="6" t="n">
        <v>3613</v>
      </c>
      <c r="D10" s="6" t="n">
        <v>-13535</v>
      </c>
      <c r="E10" s="6" t="n">
        <v>5258</v>
      </c>
    </row>
    <row r="11" spans="1:5">
      <c r="A11" s="4" t="s">
        <v>87</v>
      </c>
      <c r="B11" s="6" t="n">
        <v>289</v>
      </c>
      <c r="C11" s="6" t="n">
        <v>-2951</v>
      </c>
      <c r="D11" s="6" t="n">
        <v>4918</v>
      </c>
      <c r="E11" s="6" t="n">
        <v>9276</v>
      </c>
    </row>
    <row r="12" spans="1:5">
      <c r="A12" s="4" t="s">
        <v>246</v>
      </c>
      <c r="B12" s="6" t="n">
        <v>-3059</v>
      </c>
      <c r="C12" s="6" t="n">
        <v>-790</v>
      </c>
      <c r="D12" s="6" t="n">
        <v>-5718</v>
      </c>
      <c r="E12" s="6" t="n">
        <v>13082</v>
      </c>
    </row>
    <row r="13" spans="1:5">
      <c r="A13" s="3" t="s">
        <v>248</v>
      </c>
    </row>
    <row r="14" spans="1:5">
      <c r="A14" s="4" t="s">
        <v>73</v>
      </c>
      <c r="B14" s="6" t="n">
        <v>44858</v>
      </c>
      <c r="C14" s="6" t="n">
        <v>34038</v>
      </c>
      <c r="D14" s="6" t="n">
        <v>204791</v>
      </c>
      <c r="E14" s="6" t="n">
        <v>179763</v>
      </c>
    </row>
    <row r="15" spans="1:5">
      <c r="A15" s="4" t="s">
        <v>85</v>
      </c>
      <c r="B15" s="6" t="n">
        <v>-5383</v>
      </c>
      <c r="C15" s="6" t="n">
        <v>2696</v>
      </c>
      <c r="D15" s="6" t="n">
        <v>-5383</v>
      </c>
      <c r="E15" s="6" t="n">
        <v>2696</v>
      </c>
    </row>
    <row r="16" spans="1:5">
      <c r="A16" s="4" t="s">
        <v>86</v>
      </c>
      <c r="B16" s="6" t="n">
        <v>-2105</v>
      </c>
      <c r="C16" s="6" t="n">
        <v>1731</v>
      </c>
      <c r="D16" s="6" t="n">
        <v>3655</v>
      </c>
      <c r="E16" s="6" t="n">
        <v>-36101</v>
      </c>
    </row>
    <row r="17" spans="1:5">
      <c r="A17" s="4" t="s">
        <v>87</v>
      </c>
      <c r="B17" s="6" t="n">
        <v>-441</v>
      </c>
      <c r="C17" s="6" t="n">
        <v>4260</v>
      </c>
      <c r="D17" s="6" t="n">
        <v>7269</v>
      </c>
      <c r="E17" s="6" t="n">
        <v>-14296</v>
      </c>
    </row>
    <row r="18" spans="1:5">
      <c r="A18" s="4" t="s">
        <v>88</v>
      </c>
      <c r="B18" s="6" t="n">
        <v>-7929</v>
      </c>
      <c r="C18" s="6" t="n">
        <v>8687</v>
      </c>
      <c r="D18" s="6" t="n">
        <v>5541</v>
      </c>
      <c r="E18" s="6" t="n">
        <v>-47701</v>
      </c>
    </row>
    <row r="19" spans="1:5">
      <c r="A19" s="4" t="s">
        <v>89</v>
      </c>
      <c r="B19" s="6" t="n">
        <v>36929</v>
      </c>
      <c r="C19" s="6" t="n">
        <v>42725</v>
      </c>
      <c r="D19" s="6" t="n">
        <v>210332</v>
      </c>
      <c r="E19" s="6" t="n">
        <v>132062</v>
      </c>
    </row>
    <row r="20" spans="1:5">
      <c r="A20" s="4" t="s">
        <v>74</v>
      </c>
      <c r="B20" s="6" t="n">
        <v>93</v>
      </c>
      <c r="C20" s="6" t="n">
        <v>277</v>
      </c>
      <c r="D20" s="6" t="n">
        <v>329</v>
      </c>
      <c r="E20" s="6" t="n">
        <v>682</v>
      </c>
    </row>
    <row r="21" spans="1:5">
      <c r="A21" s="4" t="s">
        <v>90</v>
      </c>
      <c r="B21" s="7" t="n">
        <v>36836</v>
      </c>
      <c r="C21" s="7" t="n">
        <v>42448</v>
      </c>
      <c r="D21" s="7" t="n">
        <v>210003</v>
      </c>
      <c r="E21" s="7" t="n">
        <v>1313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3</v>
      </c>
    </row>
    <row r="2" spans="1:3">
      <c r="A2" s="3" t="s">
        <v>136</v>
      </c>
    </row>
    <row r="3" spans="1:3">
      <c r="A3" s="4" t="s">
        <v>85</v>
      </c>
      <c r="B3" s="7" t="n">
        <v>-51279</v>
      </c>
      <c r="C3" s="7" t="n">
        <v>-45896</v>
      </c>
    </row>
    <row r="4" spans="1:3">
      <c r="A4" s="4" t="s">
        <v>86</v>
      </c>
      <c r="B4" s="6" t="n">
        <v>-67886</v>
      </c>
      <c r="C4" s="6" t="n">
        <v>-71541</v>
      </c>
    </row>
    <row r="5" spans="1:3">
      <c r="A5" s="4" t="s">
        <v>250</v>
      </c>
      <c r="B5" s="6" t="n">
        <v>-41862</v>
      </c>
      <c r="C5" s="6" t="n">
        <v>-49131</v>
      </c>
    </row>
    <row r="6" spans="1:3">
      <c r="A6" s="4" t="s">
        <v>120</v>
      </c>
      <c r="B6" s="7" t="n">
        <v>-161027</v>
      </c>
      <c r="C6" s="7" t="n">
        <v>-1665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60</v>
      </c>
      <c r="D1" s="2" t="s">
        <v>1</v>
      </c>
    </row>
    <row r="2" spans="1:5">
      <c r="B2" s="2" t="s">
        <v>2</v>
      </c>
      <c r="C2" s="2" t="s">
        <v>61</v>
      </c>
      <c r="D2" s="2" t="s">
        <v>2</v>
      </c>
      <c r="E2" s="2" t="s">
        <v>61</v>
      </c>
    </row>
    <row r="3" spans="1:5">
      <c r="A3" s="3" t="s">
        <v>252</v>
      </c>
    </row>
    <row r="4" spans="1:5">
      <c r="A4" s="4" t="s">
        <v>63</v>
      </c>
      <c r="B4" s="7" t="n">
        <v>396492</v>
      </c>
      <c r="C4" s="7" t="n">
        <v>340527</v>
      </c>
      <c r="D4" s="7" t="n">
        <v>1088311</v>
      </c>
      <c r="E4" s="7" t="n">
        <v>1029733</v>
      </c>
    </row>
    <row r="5" spans="1:5">
      <c r="A5" s="4" t="s">
        <v>253</v>
      </c>
      <c r="B5" s="6" t="n">
        <v>47742</v>
      </c>
      <c r="C5" s="6" t="n">
        <v>38683</v>
      </c>
      <c r="D5" s="6" t="n">
        <v>124343</v>
      </c>
      <c r="E5" s="6" t="n">
        <v>113304</v>
      </c>
    </row>
    <row r="6" spans="1:5">
      <c r="A6" s="4" t="s">
        <v>73</v>
      </c>
      <c r="B6" s="7" t="n">
        <v>10396</v>
      </c>
      <c r="C6" s="7" t="n">
        <v>5785</v>
      </c>
      <c r="D6" s="7" t="n">
        <v>22312</v>
      </c>
      <c r="E6" s="7" t="n">
        <v>170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54</v>
      </c>
      <c r="B1" s="2" t="s">
        <v>60</v>
      </c>
      <c r="D1" s="2" t="s">
        <v>1</v>
      </c>
    </row>
    <row r="2" spans="1:5">
      <c r="B2" s="2" t="s">
        <v>255</v>
      </c>
      <c r="C2" s="2" t="s">
        <v>256</v>
      </c>
      <c r="D2" s="2" t="s">
        <v>2</v>
      </c>
      <c r="E2" s="2" t="s">
        <v>61</v>
      </c>
    </row>
    <row r="3" spans="1:5">
      <c r="A3" s="3" t="s">
        <v>257</v>
      </c>
    </row>
    <row r="4" spans="1:5">
      <c r="A4" s="4" t="s">
        <v>258</v>
      </c>
      <c r="D4" s="7" t="n">
        <v>59377</v>
      </c>
      <c r="E4" s="7" t="n">
        <v>3349</v>
      </c>
    </row>
    <row r="5" spans="1:5">
      <c r="A5" s="4" t="s">
        <v>259</v>
      </c>
    </row>
    <row r="6" spans="1:5">
      <c r="A6" s="3" t="s">
        <v>257</v>
      </c>
    </row>
    <row r="7" spans="1:5">
      <c r="A7" s="4" t="s">
        <v>260</v>
      </c>
      <c r="C7" s="7" t="n">
        <v>65800</v>
      </c>
    </row>
    <row r="8" spans="1:5">
      <c r="A8" s="4" t="s">
        <v>258</v>
      </c>
      <c r="C8" s="7" t="n">
        <v>59200</v>
      </c>
    </row>
    <row r="9" spans="1:5">
      <c r="A9" s="4" t="s">
        <v>261</v>
      </c>
    </row>
    <row r="10" spans="1:5">
      <c r="A10" s="3" t="s">
        <v>257</v>
      </c>
    </row>
    <row r="11" spans="1:5">
      <c r="A11" s="4" t="s">
        <v>260</v>
      </c>
      <c r="B11" s="7" t="n">
        <v>14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2</v>
      </c>
      <c r="B1" s="2" t="s">
        <v>60</v>
      </c>
    </row>
    <row r="2" spans="1:2">
      <c r="B2" s="2" t="s">
        <v>263</v>
      </c>
    </row>
    <row r="3" spans="1:2">
      <c r="A3" s="3" t="s">
        <v>264</v>
      </c>
    </row>
    <row r="4" spans="1:2">
      <c r="A4" s="4" t="s">
        <v>265</v>
      </c>
      <c r="B4" s="9" t="n">
        <v>4.3</v>
      </c>
    </row>
    <row r="5" spans="1:2">
      <c r="A5" s="4" t="s">
        <v>266</v>
      </c>
      <c r="B5" s="9" t="n">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s>
  <sheetData>
    <row r="1" spans="1:6">
      <c r="A1" s="1" t="s">
        <v>267</v>
      </c>
      <c r="B1" s="2" t="s">
        <v>60</v>
      </c>
      <c r="E1" s="2" t="s">
        <v>1</v>
      </c>
    </row>
    <row r="2" spans="1:6">
      <c r="B2" s="2" t="s">
        <v>2</v>
      </c>
      <c r="C2" s="2" t="s">
        <v>23</v>
      </c>
      <c r="D2" s="2" t="s">
        <v>61</v>
      </c>
      <c r="E2" s="2" t="s">
        <v>2</v>
      </c>
      <c r="F2" s="2" t="s">
        <v>61</v>
      </c>
    </row>
    <row r="3" spans="1:6">
      <c r="A3" s="4" t="s">
        <v>268</v>
      </c>
    </row>
    <row r="4" spans="1:6">
      <c r="A4" s="3" t="s">
        <v>269</v>
      </c>
    </row>
    <row r="5" spans="1:6">
      <c r="A5" s="4" t="s">
        <v>270</v>
      </c>
      <c r="B5" s="9" t="n">
        <v>1.9</v>
      </c>
      <c r="D5" s="9" t="n">
        <v>3.8</v>
      </c>
      <c r="E5" s="7" t="n">
        <v>9</v>
      </c>
      <c r="F5" s="9" t="n">
        <v>0.9</v>
      </c>
    </row>
    <row r="6" spans="1:6">
      <c r="A6" s="4" t="s">
        <v>271</v>
      </c>
      <c r="B6" s="10" t="n">
        <v>16.1</v>
      </c>
      <c r="C6" s="7" t="n">
        <v>26</v>
      </c>
      <c r="E6" s="10" t="n">
        <v>16.1</v>
      </c>
    </row>
    <row r="7" spans="1:6">
      <c r="A7" s="4" t="s">
        <v>272</v>
      </c>
    </row>
    <row r="8" spans="1:6">
      <c r="A8" s="3" t="s">
        <v>269</v>
      </c>
    </row>
    <row r="9" spans="1:6">
      <c r="A9" s="4" t="s">
        <v>270</v>
      </c>
      <c r="C9" s="9" t="n">
        <v>4.4</v>
      </c>
    </row>
    <row r="10" spans="1:6">
      <c r="A10" s="4" t="s">
        <v>271</v>
      </c>
      <c r="B10" s="9" t="n">
        <v>1.3</v>
      </c>
      <c r="E10" s="9" t="n">
        <v>1.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73</v>
      </c>
      <c r="B1" s="2" t="s">
        <v>1</v>
      </c>
    </row>
    <row r="2" spans="1:2">
      <c r="B2" s="2" t="s">
        <v>274</v>
      </c>
    </row>
    <row r="3" spans="1:2">
      <c r="A3" s="3" t="s">
        <v>275</v>
      </c>
    </row>
    <row r="4" spans="1:2">
      <c r="A4" s="4" t="s">
        <v>276</v>
      </c>
      <c r="B4" s="7" t="n">
        <v>4558968</v>
      </c>
    </row>
    <row r="5" spans="1:2">
      <c r="A5" s="4" t="s">
        <v>277</v>
      </c>
      <c r="B5" s="6" t="n">
        <v>40432</v>
      </c>
    </row>
    <row r="6" spans="1:2">
      <c r="A6" s="4" t="s">
        <v>278</v>
      </c>
      <c r="B6" s="6" t="n">
        <v>-21490</v>
      </c>
    </row>
    <row r="7" spans="1:2">
      <c r="A7" s="4" t="s">
        <v>279</v>
      </c>
      <c r="B7" s="6" t="n">
        <v>4577910</v>
      </c>
    </row>
    <row r="8" spans="1:2">
      <c r="A8" s="4" t="s">
        <v>280</v>
      </c>
    </row>
    <row r="9" spans="1:2">
      <c r="A9" s="3" t="s">
        <v>275</v>
      </c>
    </row>
    <row r="10" spans="1:2">
      <c r="A10" s="4" t="s">
        <v>276</v>
      </c>
      <c r="B10" s="6" t="n">
        <v>3583365</v>
      </c>
    </row>
    <row r="11" spans="1:2">
      <c r="A11" s="4" t="s">
        <v>277</v>
      </c>
      <c r="B11" s="6" t="n">
        <v>0</v>
      </c>
    </row>
    <row r="12" spans="1:2">
      <c r="A12" s="4" t="s">
        <v>278</v>
      </c>
      <c r="B12" s="6" t="n">
        <v>33</v>
      </c>
    </row>
    <row r="13" spans="1:2">
      <c r="A13" s="4" t="s">
        <v>279</v>
      </c>
      <c r="B13" s="6" t="n">
        <v>3583398</v>
      </c>
    </row>
    <row r="14" spans="1:2">
      <c r="A14" s="4" t="s">
        <v>281</v>
      </c>
    </row>
    <row r="15" spans="1:2">
      <c r="A15" s="3" t="s">
        <v>275</v>
      </c>
    </row>
    <row r="16" spans="1:2">
      <c r="A16" s="4" t="s">
        <v>276</v>
      </c>
      <c r="B16" s="6" t="n">
        <v>400824</v>
      </c>
    </row>
    <row r="17" spans="1:2">
      <c r="A17" s="4" t="s">
        <v>277</v>
      </c>
      <c r="B17" s="6" t="n">
        <v>40432</v>
      </c>
    </row>
    <row r="18" spans="1:2">
      <c r="A18" s="4" t="s">
        <v>278</v>
      </c>
      <c r="B18" s="6" t="n">
        <v>-21523</v>
      </c>
    </row>
    <row r="19" spans="1:2">
      <c r="A19" s="4" t="s">
        <v>279</v>
      </c>
      <c r="B19" s="6" t="n">
        <v>419733</v>
      </c>
    </row>
    <row r="20" spans="1:2">
      <c r="A20" s="4" t="s">
        <v>282</v>
      </c>
    </row>
    <row r="21" spans="1:2">
      <c r="A21" s="3" t="s">
        <v>275</v>
      </c>
    </row>
    <row r="22" spans="1:2">
      <c r="A22" s="4" t="s">
        <v>276</v>
      </c>
      <c r="B22" s="6" t="n">
        <v>574779</v>
      </c>
    </row>
    <row r="23" spans="1:2">
      <c r="A23" s="4" t="s">
        <v>277</v>
      </c>
      <c r="B23" s="6" t="n">
        <v>0</v>
      </c>
    </row>
    <row r="24" spans="1:2">
      <c r="A24" s="4" t="s">
        <v>278</v>
      </c>
      <c r="B24" s="6" t="n">
        <v>0</v>
      </c>
    </row>
    <row r="25" spans="1:2">
      <c r="A25" s="4" t="s">
        <v>279</v>
      </c>
      <c r="B25" s="7" t="n">
        <v>5747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32</v>
      </c>
    </row>
    <row r="3" spans="1:3">
      <c r="A3" s="4" t="s">
        <v>284</v>
      </c>
      <c r="B3" s="7" t="n">
        <v>2612827</v>
      </c>
      <c r="C3" s="7" t="n">
        <v>2608498</v>
      </c>
    </row>
    <row r="4" spans="1:3">
      <c r="A4" s="4" t="s">
        <v>285</v>
      </c>
      <c r="B4" s="6" t="n">
        <v>-1564751</v>
      </c>
      <c r="C4" s="6" t="n">
        <v>-1496518</v>
      </c>
    </row>
    <row r="5" spans="1:3">
      <c r="A5" s="4" t="s">
        <v>286</v>
      </c>
      <c r="B5" s="6" t="n">
        <v>1048076</v>
      </c>
      <c r="C5" s="6" t="n">
        <v>1111980</v>
      </c>
    </row>
    <row r="6" spans="1:3">
      <c r="A6" s="4" t="s">
        <v>287</v>
      </c>
    </row>
    <row r="7" spans="1:3">
      <c r="A7" s="3" t="s">
        <v>32</v>
      </c>
    </row>
    <row r="8" spans="1:3">
      <c r="A8" s="4" t="s">
        <v>284</v>
      </c>
      <c r="B8" s="6" t="n">
        <v>1852058</v>
      </c>
      <c r="C8" s="6" t="n">
        <v>1859689</v>
      </c>
    </row>
    <row r="9" spans="1:3">
      <c r="A9" s="4" t="s">
        <v>285</v>
      </c>
      <c r="B9" s="6" t="n">
        <v>-1563118</v>
      </c>
      <c r="C9" s="6" t="n">
        <v>-1494885</v>
      </c>
    </row>
    <row r="10" spans="1:3">
      <c r="A10" s="4" t="s">
        <v>286</v>
      </c>
      <c r="B10" s="6" t="n">
        <v>288940</v>
      </c>
      <c r="C10" s="6" t="n">
        <v>364804</v>
      </c>
    </row>
    <row r="11" spans="1:3">
      <c r="A11" s="4" t="s">
        <v>288</v>
      </c>
    </row>
    <row r="12" spans="1:3">
      <c r="A12" s="3" t="s">
        <v>32</v>
      </c>
    </row>
    <row r="13" spans="1:3">
      <c r="A13" s="4" t="s">
        <v>284</v>
      </c>
      <c r="B13" s="6" t="n">
        <v>760769</v>
      </c>
      <c r="C13" s="6" t="n">
        <v>748809</v>
      </c>
    </row>
    <row r="14" spans="1:3">
      <c r="A14" s="4" t="s">
        <v>285</v>
      </c>
      <c r="B14" s="6" t="n">
        <v>-1633</v>
      </c>
      <c r="C14" s="6" t="n">
        <v>-1633</v>
      </c>
    </row>
    <row r="15" spans="1:3">
      <c r="A15" s="4" t="s">
        <v>286</v>
      </c>
      <c r="B15" s="7" t="n">
        <v>759136</v>
      </c>
      <c r="C15" s="7" t="n">
        <v>747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9</v>
      </c>
      <c r="B1" s="2" t="s">
        <v>60</v>
      </c>
      <c r="C1" s="2" t="s">
        <v>1</v>
      </c>
    </row>
    <row r="2" spans="1:4">
      <c r="B2" s="2" t="s">
        <v>256</v>
      </c>
      <c r="C2" s="2" t="s">
        <v>2</v>
      </c>
      <c r="D2" s="2" t="s">
        <v>61</v>
      </c>
    </row>
    <row r="3" spans="1:4">
      <c r="A3" s="3" t="s">
        <v>290</v>
      </c>
    </row>
    <row r="4" spans="1:4">
      <c r="A4" s="4" t="s">
        <v>291</v>
      </c>
      <c r="C4" s="9" t="n">
        <v>75.90000000000001</v>
      </c>
      <c r="D4" s="9" t="n">
        <v>100.7</v>
      </c>
    </row>
    <row r="5" spans="1:4">
      <c r="A5" s="4" t="s">
        <v>292</v>
      </c>
    </row>
    <row r="6" spans="1:4">
      <c r="A6" s="3" t="s">
        <v>290</v>
      </c>
    </row>
    <row r="7" spans="1:4">
      <c r="A7" s="4" t="s">
        <v>293</v>
      </c>
      <c r="C7" s="4" t="s">
        <v>294</v>
      </c>
    </row>
    <row r="8" spans="1:4">
      <c r="A8" s="4" t="s">
        <v>295</v>
      </c>
    </row>
    <row r="9" spans="1:4">
      <c r="A9" s="3" t="s">
        <v>290</v>
      </c>
    </row>
    <row r="10" spans="1:4">
      <c r="A10" s="4" t="s">
        <v>293</v>
      </c>
      <c r="C10" s="4" t="s">
        <v>296</v>
      </c>
    </row>
    <row r="11" spans="1:4">
      <c r="A11" s="4" t="s">
        <v>297</v>
      </c>
    </row>
    <row r="12" spans="1:4">
      <c r="A12" s="3" t="s">
        <v>290</v>
      </c>
    </row>
    <row r="13" spans="1:4">
      <c r="A13" s="4" t="s">
        <v>298</v>
      </c>
      <c r="C13" s="4" t="s">
        <v>299</v>
      </c>
    </row>
    <row r="14" spans="1:4">
      <c r="A14" s="4" t="s">
        <v>300</v>
      </c>
    </row>
    <row r="15" spans="1:4">
      <c r="A15" s="3" t="s">
        <v>290</v>
      </c>
    </row>
    <row r="16" spans="1:4">
      <c r="A16" s="4" t="s">
        <v>301</v>
      </c>
      <c r="B16" s="9" t="n">
        <v>14.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 customWidth="1" max="5" min="5" width="14"/>
  </cols>
  <sheetData>
    <row r="1" spans="1:5">
      <c r="A1" s="1" t="s">
        <v>302</v>
      </c>
      <c r="B1" s="2" t="s">
        <v>2</v>
      </c>
      <c r="C1" s="2" t="s">
        <v>303</v>
      </c>
      <c r="D1" s="2" t="s">
        <v>304</v>
      </c>
      <c r="E1" s="2" t="s">
        <v>23</v>
      </c>
    </row>
    <row r="2" spans="1:5">
      <c r="A2" s="3" t="s">
        <v>305</v>
      </c>
    </row>
    <row r="3" spans="1:5">
      <c r="A3" s="4" t="s">
        <v>306</v>
      </c>
      <c r="B3" s="7" t="n">
        <v>57137</v>
      </c>
      <c r="E3" s="7" t="n">
        <v>57660</v>
      </c>
    </row>
    <row r="4" spans="1:5">
      <c r="A4" s="4" t="s">
        <v>307</v>
      </c>
      <c r="B4" s="6" t="n">
        <v>13594</v>
      </c>
      <c r="E4" s="6" t="n">
        <v>45088</v>
      </c>
    </row>
    <row r="5" spans="1:5">
      <c r="A5" s="4" t="s">
        <v>308</v>
      </c>
      <c r="B5" s="6" t="n">
        <v>5433184</v>
      </c>
      <c r="E5" s="6" t="n">
        <v>5266024</v>
      </c>
    </row>
    <row r="6" spans="1:5">
      <c r="A6" s="4" t="s">
        <v>309</v>
      </c>
      <c r="B6" s="6" t="n">
        <v>-50066</v>
      </c>
      <c r="E6" s="6" t="n">
        <v>-81427</v>
      </c>
    </row>
    <row r="7" spans="1:5">
      <c r="A7" s="4" t="s">
        <v>40</v>
      </c>
      <c r="B7" s="6" t="n">
        <v>5383118</v>
      </c>
      <c r="E7" s="6" t="n">
        <v>5184597</v>
      </c>
    </row>
    <row r="8" spans="1:5">
      <c r="A8" s="4" t="s">
        <v>310</v>
      </c>
    </row>
    <row r="9" spans="1:5">
      <c r="A9" s="3" t="s">
        <v>305</v>
      </c>
    </row>
    <row r="10" spans="1:5">
      <c r="A10" s="4" t="s">
        <v>311</v>
      </c>
      <c r="B10" s="7" t="n">
        <v>340270</v>
      </c>
      <c r="E10" s="6" t="n">
        <v>350000</v>
      </c>
    </row>
    <row r="11" spans="1:5">
      <c r="A11" s="4" t="s">
        <v>312</v>
      </c>
    </row>
    <row r="12" spans="1:5">
      <c r="A12" s="3" t="s">
        <v>305</v>
      </c>
    </row>
    <row r="13" spans="1:5">
      <c r="A13" s="4" t="s">
        <v>311</v>
      </c>
      <c r="C13" s="7" t="n">
        <v>1000000</v>
      </c>
    </row>
    <row r="14" spans="1:5">
      <c r="A14" s="4" t="s">
        <v>313</v>
      </c>
    </row>
    <row r="15" spans="1:5">
      <c r="A15" s="3" t="s">
        <v>305</v>
      </c>
    </row>
    <row r="16" spans="1:5">
      <c r="A16" s="4" t="s">
        <v>314</v>
      </c>
      <c r="B16" s="4" t="s">
        <v>315</v>
      </c>
      <c r="C16" s="4" t="s">
        <v>315</v>
      </c>
    </row>
    <row r="17" spans="1:5">
      <c r="A17" s="4" t="s">
        <v>311</v>
      </c>
      <c r="B17" s="7" t="n">
        <v>226941</v>
      </c>
      <c r="E17" s="6" t="n">
        <v>990540</v>
      </c>
    </row>
    <row r="18" spans="1:5">
      <c r="A18" s="4" t="s">
        <v>316</v>
      </c>
    </row>
    <row r="19" spans="1:5">
      <c r="A19" s="3" t="s">
        <v>305</v>
      </c>
    </row>
    <row r="20" spans="1:5">
      <c r="A20" s="4" t="s">
        <v>314</v>
      </c>
      <c r="B20" s="4" t="s">
        <v>317</v>
      </c>
      <c r="C20" s="4" t="s">
        <v>317</v>
      </c>
    </row>
    <row r="21" spans="1:5">
      <c r="A21" s="4" t="s">
        <v>311</v>
      </c>
      <c r="B21" s="7" t="n">
        <v>905495</v>
      </c>
      <c r="C21" s="7" t="n">
        <v>500000</v>
      </c>
      <c r="D21" s="7" t="n">
        <v>400000</v>
      </c>
      <c r="E21" s="6" t="n">
        <v>0</v>
      </c>
    </row>
    <row r="22" spans="1:5">
      <c r="A22" s="4" t="s">
        <v>318</v>
      </c>
    </row>
    <row r="23" spans="1:5">
      <c r="A23" s="3" t="s">
        <v>305</v>
      </c>
    </row>
    <row r="24" spans="1:5">
      <c r="A24" s="4" t="s">
        <v>314</v>
      </c>
      <c r="B24" s="4" t="s">
        <v>319</v>
      </c>
      <c r="C24" s="4" t="s">
        <v>319</v>
      </c>
    </row>
    <row r="25" spans="1:5">
      <c r="A25" s="4" t="s">
        <v>311</v>
      </c>
      <c r="B25" s="7" t="n">
        <v>492890</v>
      </c>
      <c r="C25" s="7" t="n">
        <v>500000</v>
      </c>
      <c r="E25" s="6" t="n">
        <v>0</v>
      </c>
    </row>
    <row r="26" spans="1:5">
      <c r="A26" s="4" t="s">
        <v>320</v>
      </c>
    </row>
    <row r="27" spans="1:5">
      <c r="A27" s="3" t="s">
        <v>305</v>
      </c>
    </row>
    <row r="28" spans="1:5">
      <c r="A28" s="4" t="s">
        <v>311</v>
      </c>
      <c r="B28" s="6" t="n">
        <v>0</v>
      </c>
      <c r="E28" s="6" t="n">
        <v>70000</v>
      </c>
    </row>
    <row r="29" spans="1:5">
      <c r="A29" s="4" t="s">
        <v>321</v>
      </c>
    </row>
    <row r="30" spans="1:5">
      <c r="A30" s="3" t="s">
        <v>305</v>
      </c>
    </row>
    <row r="31" spans="1:5">
      <c r="A31" s="4" t="s">
        <v>311</v>
      </c>
      <c r="B31" s="6" t="n">
        <v>0</v>
      </c>
      <c r="E31" s="6" t="n">
        <v>74130</v>
      </c>
    </row>
    <row r="32" spans="1:5">
      <c r="A32" s="4" t="s">
        <v>322</v>
      </c>
    </row>
    <row r="33" spans="1:5">
      <c r="A33" s="3" t="s">
        <v>305</v>
      </c>
    </row>
    <row r="34" spans="1:5">
      <c r="A34" s="4" t="s">
        <v>311</v>
      </c>
      <c r="B34" s="6" t="n">
        <v>938950</v>
      </c>
      <c r="E34" s="6" t="n">
        <v>1189371</v>
      </c>
    </row>
    <row r="35" spans="1:5">
      <c r="A35" s="4" t="s">
        <v>323</v>
      </c>
    </row>
    <row r="36" spans="1:5">
      <c r="A36" s="3" t="s">
        <v>305</v>
      </c>
    </row>
    <row r="37" spans="1:5">
      <c r="A37" s="4" t="s">
        <v>311</v>
      </c>
      <c r="B37" s="7" t="n">
        <v>2457907</v>
      </c>
      <c r="E37" s="7" t="n">
        <v>2489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586908</v>
      </c>
      <c r="C4" s="7" t="n">
        <v>3486203</v>
      </c>
      <c r="D4" s="7" t="n">
        <v>10872005</v>
      </c>
      <c r="E4" s="7" t="n">
        <v>10783183</v>
      </c>
    </row>
    <row r="5" spans="1:5">
      <c r="A5" s="3" t="s">
        <v>64</v>
      </c>
    </row>
    <row r="6" spans="1:5">
      <c r="A6" s="4" t="s">
        <v>65</v>
      </c>
      <c r="B6" s="6" t="n">
        <v>3233884</v>
      </c>
      <c r="C6" s="6" t="n">
        <v>3164700</v>
      </c>
      <c r="D6" s="6" t="n">
        <v>9738117</v>
      </c>
      <c r="E6" s="6" t="n">
        <v>9691195</v>
      </c>
    </row>
    <row r="7" spans="1:5">
      <c r="A7" s="4" t="s">
        <v>66</v>
      </c>
      <c r="B7" s="6" t="n">
        <v>122363</v>
      </c>
      <c r="C7" s="6" t="n">
        <v>125332</v>
      </c>
      <c r="D7" s="6" t="n">
        <v>370172</v>
      </c>
      <c r="E7" s="6" t="n">
        <v>375757</v>
      </c>
    </row>
    <row r="8" spans="1:5">
      <c r="A8" s="4" t="s">
        <v>67</v>
      </c>
      <c r="B8" s="6" t="n">
        <v>61317</v>
      </c>
      <c r="C8" s="6" t="n">
        <v>79293</v>
      </c>
      <c r="D8" s="6" t="n">
        <v>208165</v>
      </c>
      <c r="E8" s="6" t="n">
        <v>242597</v>
      </c>
    </row>
    <row r="9" spans="1:5">
      <c r="A9" s="4" t="s">
        <v>68</v>
      </c>
      <c r="B9" s="6" t="n">
        <v>3417564</v>
      </c>
      <c r="C9" s="6" t="n">
        <v>3369325</v>
      </c>
      <c r="D9" s="6" t="n">
        <v>10316454</v>
      </c>
      <c r="E9" s="6" t="n">
        <v>10309549</v>
      </c>
    </row>
    <row r="10" spans="1:5">
      <c r="A10" s="4" t="s">
        <v>69</v>
      </c>
      <c r="B10" s="6" t="n">
        <v>169344</v>
      </c>
      <c r="C10" s="6" t="n">
        <v>116878</v>
      </c>
      <c r="D10" s="6" t="n">
        <v>555551</v>
      </c>
      <c r="E10" s="6" t="n">
        <v>473634</v>
      </c>
    </row>
    <row r="11" spans="1:5">
      <c r="A11" s="4" t="s">
        <v>70</v>
      </c>
      <c r="B11" s="6" t="n">
        <v>103764</v>
      </c>
      <c r="C11" s="6" t="n">
        <v>71225</v>
      </c>
      <c r="D11" s="6" t="n">
        <v>246835</v>
      </c>
      <c r="E11" s="6" t="n">
        <v>214354</v>
      </c>
    </row>
    <row r="12" spans="1:5">
      <c r="A12" s="4" t="s">
        <v>71</v>
      </c>
      <c r="B12" s="6" t="n">
        <v>65580</v>
      </c>
      <c r="C12" s="6" t="n">
        <v>45653</v>
      </c>
      <c r="D12" s="6" t="n">
        <v>308716</v>
      </c>
      <c r="E12" s="6" t="n">
        <v>259280</v>
      </c>
    </row>
    <row r="13" spans="1:5">
      <c r="A13" s="4" t="s">
        <v>72</v>
      </c>
      <c r="B13" s="6" t="n">
        <v>20722</v>
      </c>
      <c r="C13" s="6" t="n">
        <v>11615</v>
      </c>
      <c r="D13" s="6" t="n">
        <v>103925</v>
      </c>
      <c r="E13" s="6" t="n">
        <v>79517</v>
      </c>
    </row>
    <row r="14" spans="1:5">
      <c r="A14" s="4" t="s">
        <v>73</v>
      </c>
      <c r="B14" s="6" t="n">
        <v>44858</v>
      </c>
      <c r="C14" s="6" t="n">
        <v>34038</v>
      </c>
      <c r="D14" s="6" t="n">
        <v>204791</v>
      </c>
      <c r="E14" s="6" t="n">
        <v>179763</v>
      </c>
    </row>
    <row r="15" spans="1:5">
      <c r="A15" s="4" t="s">
        <v>74</v>
      </c>
      <c r="B15" s="6" t="n">
        <v>93</v>
      </c>
      <c r="C15" s="6" t="n">
        <v>277</v>
      </c>
      <c r="D15" s="6" t="n">
        <v>329</v>
      </c>
      <c r="E15" s="6" t="n">
        <v>682</v>
      </c>
    </row>
    <row r="16" spans="1:5">
      <c r="A16" s="4" t="s">
        <v>75</v>
      </c>
      <c r="B16" s="7" t="n">
        <v>44765</v>
      </c>
      <c r="C16" s="7" t="n">
        <v>33761</v>
      </c>
      <c r="D16" s="7" t="n">
        <v>204462</v>
      </c>
      <c r="E16" s="7" t="n">
        <v>179081</v>
      </c>
    </row>
    <row r="17" spans="1:5">
      <c r="A17" s="3" t="s">
        <v>76</v>
      </c>
    </row>
    <row r="18" spans="1:5">
      <c r="A18" s="4" t="s">
        <v>77</v>
      </c>
      <c r="B18" s="8" t="n">
        <v>0.18</v>
      </c>
      <c r="C18" s="8" t="n">
        <v>0.14</v>
      </c>
      <c r="D18" s="8" t="n">
        <v>0.85</v>
      </c>
      <c r="E18" s="8" t="n">
        <v>0.76</v>
      </c>
    </row>
    <row r="19" spans="1:5">
      <c r="A19" s="4" t="s">
        <v>78</v>
      </c>
      <c r="B19" s="8" t="n">
        <v>0.18</v>
      </c>
      <c r="C19" s="8" t="n">
        <v>0.14</v>
      </c>
      <c r="D19" s="8" t="n">
        <v>0.82</v>
      </c>
      <c r="E19" s="8" t="n">
        <v>0.73</v>
      </c>
    </row>
    <row r="20" spans="1:5">
      <c r="A20" s="3" t="s">
        <v>79</v>
      </c>
    </row>
    <row r="21" spans="1:5">
      <c r="A21" s="4" t="s">
        <v>80</v>
      </c>
      <c r="B21" s="6" t="n">
        <v>242831</v>
      </c>
      <c r="C21" s="6" t="n">
        <v>238718</v>
      </c>
      <c r="D21" s="6" t="n">
        <v>241740</v>
      </c>
      <c r="E21" s="6" t="n">
        <v>236933</v>
      </c>
    </row>
    <row r="22" spans="1:5">
      <c r="A22" s="4" t="s">
        <v>81</v>
      </c>
      <c r="B22" s="6" t="n">
        <v>249057</v>
      </c>
      <c r="C22" s="6" t="n">
        <v>247224</v>
      </c>
      <c r="D22" s="6" t="n">
        <v>248322</v>
      </c>
      <c r="E22" s="6" t="n">
        <v>246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4</v>
      </c>
      <c r="B1" s="2" t="s">
        <v>303</v>
      </c>
      <c r="C1" s="2" t="s">
        <v>256</v>
      </c>
      <c r="D1" s="2" t="s">
        <v>325</v>
      </c>
      <c r="E1" s="2" t="s">
        <v>2</v>
      </c>
      <c r="F1" s="2" t="s">
        <v>23</v>
      </c>
      <c r="G1" s="2" t="s">
        <v>304</v>
      </c>
    </row>
    <row r="2" spans="1:7">
      <c r="A2" s="4" t="s">
        <v>326</v>
      </c>
    </row>
    <row r="3" spans="1:7">
      <c r="A3" s="3" t="s">
        <v>305</v>
      </c>
    </row>
    <row r="4" spans="1:7">
      <c r="A4" s="4" t="s">
        <v>311</v>
      </c>
      <c r="C4" s="7" t="n">
        <v>25000000</v>
      </c>
      <c r="E4" s="7" t="n">
        <v>50000000</v>
      </c>
    </row>
    <row r="5" spans="1:7">
      <c r="A5" s="4" t="s">
        <v>327</v>
      </c>
    </row>
    <row r="6" spans="1:7">
      <c r="A6" s="3" t="s">
        <v>305</v>
      </c>
    </row>
    <row r="7" spans="1:7">
      <c r="A7" s="4" t="s">
        <v>311</v>
      </c>
      <c r="E7" s="6" t="n">
        <v>350000000</v>
      </c>
    </row>
    <row r="8" spans="1:7">
      <c r="A8" s="4" t="s">
        <v>328</v>
      </c>
    </row>
    <row r="9" spans="1:7">
      <c r="A9" s="3" t="s">
        <v>305</v>
      </c>
    </row>
    <row r="10" spans="1:7">
      <c r="A10" s="4" t="s">
        <v>329</v>
      </c>
      <c r="B10" s="7" t="n">
        <v>194100000</v>
      </c>
    </row>
    <row r="11" spans="1:7">
      <c r="A11" s="4" t="s">
        <v>330</v>
      </c>
    </row>
    <row r="12" spans="1:7">
      <c r="A12" s="3" t="s">
        <v>305</v>
      </c>
    </row>
    <row r="13" spans="1:7">
      <c r="A13" s="4" t="s">
        <v>331</v>
      </c>
      <c r="C13" s="7" t="n">
        <v>60000000</v>
      </c>
    </row>
    <row r="14" spans="1:7">
      <c r="A14" s="4" t="s">
        <v>311</v>
      </c>
      <c r="E14" s="6" t="n">
        <v>938950000</v>
      </c>
      <c r="F14" s="7" t="n">
        <v>1189371000</v>
      </c>
    </row>
    <row r="15" spans="1:7">
      <c r="A15" s="4" t="s">
        <v>332</v>
      </c>
    </row>
    <row r="16" spans="1:7">
      <c r="A16" s="3" t="s">
        <v>305</v>
      </c>
    </row>
    <row r="17" spans="1:7">
      <c r="A17" s="4" t="s">
        <v>311</v>
      </c>
      <c r="E17" s="6" t="n">
        <v>0</v>
      </c>
      <c r="F17" s="6" t="n">
        <v>74130000</v>
      </c>
    </row>
    <row r="18" spans="1:7">
      <c r="A18" s="4" t="s">
        <v>333</v>
      </c>
    </row>
    <row r="19" spans="1:7">
      <c r="A19" s="3" t="s">
        <v>305</v>
      </c>
    </row>
    <row r="20" spans="1:7">
      <c r="A20" s="4" t="s">
        <v>329</v>
      </c>
      <c r="D20" s="7" t="n">
        <v>74100000</v>
      </c>
    </row>
    <row r="21" spans="1:7">
      <c r="A21" s="4" t="s">
        <v>312</v>
      </c>
    </row>
    <row r="22" spans="1:7">
      <c r="A22" s="3" t="s">
        <v>305</v>
      </c>
    </row>
    <row r="23" spans="1:7">
      <c r="A23" s="4" t="s">
        <v>311</v>
      </c>
      <c r="B23" s="6" t="n">
        <v>1000000000</v>
      </c>
    </row>
    <row r="24" spans="1:7">
      <c r="A24" s="4" t="s">
        <v>313</v>
      </c>
    </row>
    <row r="25" spans="1:7">
      <c r="A25" s="3" t="s">
        <v>305</v>
      </c>
    </row>
    <row r="26" spans="1:7">
      <c r="A26" s="4" t="s">
        <v>311</v>
      </c>
      <c r="E26" s="7" t="n">
        <v>226941000</v>
      </c>
      <c r="F26" s="6" t="n">
        <v>990540000</v>
      </c>
    </row>
    <row r="27" spans="1:7">
      <c r="A27" s="4" t="s">
        <v>329</v>
      </c>
      <c r="B27" s="7" t="n">
        <v>771200000</v>
      </c>
    </row>
    <row r="28" spans="1:7">
      <c r="A28" s="4" t="s">
        <v>314</v>
      </c>
      <c r="B28" s="4" t="s">
        <v>315</v>
      </c>
      <c r="E28" s="4" t="s">
        <v>315</v>
      </c>
    </row>
    <row r="29" spans="1:7">
      <c r="A29" s="4" t="s">
        <v>334</v>
      </c>
      <c r="B29" s="7" t="n">
        <v>22200000</v>
      </c>
    </row>
    <row r="30" spans="1:7">
      <c r="A30" s="4" t="s">
        <v>335</v>
      </c>
      <c r="B30" s="6" t="n">
        <v>8000000</v>
      </c>
    </row>
    <row r="31" spans="1:7">
      <c r="A31" s="4" t="s">
        <v>316</v>
      </c>
    </row>
    <row r="32" spans="1:7">
      <c r="A32" s="3" t="s">
        <v>305</v>
      </c>
    </row>
    <row r="33" spans="1:7">
      <c r="A33" s="4" t="s">
        <v>311</v>
      </c>
      <c r="B33" s="7" t="n">
        <v>500000000</v>
      </c>
      <c r="E33" s="7" t="n">
        <v>905495000</v>
      </c>
      <c r="F33" s="6" t="n">
        <v>0</v>
      </c>
      <c r="G33" s="7" t="n">
        <v>400000000</v>
      </c>
    </row>
    <row r="34" spans="1:7">
      <c r="A34" s="4" t="s">
        <v>314</v>
      </c>
      <c r="B34" s="4" t="s">
        <v>317</v>
      </c>
      <c r="E34" s="4" t="s">
        <v>317</v>
      </c>
    </row>
    <row r="35" spans="1:7">
      <c r="A35" s="4" t="s">
        <v>334</v>
      </c>
      <c r="F35" s="6" t="n">
        <v>6000000</v>
      </c>
    </row>
    <row r="36" spans="1:7">
      <c r="A36" s="4" t="s">
        <v>336</v>
      </c>
      <c r="B36" s="7" t="n">
        <v>18800000</v>
      </c>
    </row>
    <row r="37" spans="1:7">
      <c r="A37" s="4" t="s">
        <v>337</v>
      </c>
      <c r="B37" s="4" t="s">
        <v>338</v>
      </c>
    </row>
    <row r="38" spans="1:7">
      <c r="A38" s="4" t="s">
        <v>318</v>
      </c>
    </row>
    <row r="39" spans="1:7">
      <c r="A39" s="3" t="s">
        <v>305</v>
      </c>
    </row>
    <row r="40" spans="1:7">
      <c r="A40" s="4" t="s">
        <v>311</v>
      </c>
      <c r="B40" s="7" t="n">
        <v>500000000</v>
      </c>
      <c r="E40" s="7" t="n">
        <v>492890000</v>
      </c>
      <c r="F40" s="6" t="n">
        <v>0</v>
      </c>
    </row>
    <row r="41" spans="1:7">
      <c r="A41" s="4" t="s">
        <v>314</v>
      </c>
      <c r="B41" s="4" t="s">
        <v>319</v>
      </c>
      <c r="E41" s="4" t="s">
        <v>319</v>
      </c>
    </row>
    <row r="42" spans="1:7">
      <c r="A42" s="4" t="s">
        <v>339</v>
      </c>
    </row>
    <row r="43" spans="1:7">
      <c r="A43" s="3" t="s">
        <v>305</v>
      </c>
    </row>
    <row r="44" spans="1:7">
      <c r="A44" s="4" t="s">
        <v>335</v>
      </c>
      <c r="B44" s="7" t="n">
        <v>14200000</v>
      </c>
    </row>
    <row r="45" spans="1:7">
      <c r="A45" s="4" t="s">
        <v>340</v>
      </c>
    </row>
    <row r="46" spans="1:7">
      <c r="A46" s="3" t="s">
        <v>305</v>
      </c>
    </row>
    <row r="47" spans="1:7">
      <c r="A47" s="4" t="s">
        <v>329</v>
      </c>
      <c r="B47" s="6" t="n">
        <v>11100000</v>
      </c>
    </row>
    <row r="48" spans="1:7">
      <c r="A48" s="4" t="s">
        <v>341</v>
      </c>
    </row>
    <row r="49" spans="1:7">
      <c r="A49" s="3" t="s">
        <v>305</v>
      </c>
    </row>
    <row r="50" spans="1:7">
      <c r="A50" s="4" t="s">
        <v>342</v>
      </c>
      <c r="F50" s="6" t="n">
        <v>27700000</v>
      </c>
    </row>
    <row r="51" spans="1:7">
      <c r="A51" s="4" t="s">
        <v>343</v>
      </c>
    </row>
    <row r="52" spans="1:7">
      <c r="A52" s="3" t="s">
        <v>305</v>
      </c>
    </row>
    <row r="53" spans="1:7">
      <c r="A53" s="4" t="s">
        <v>342</v>
      </c>
      <c r="F53" s="7" t="n">
        <v>-27700000</v>
      </c>
    </row>
    <row r="54" spans="1:7">
      <c r="A54" s="4" t="s">
        <v>344</v>
      </c>
    </row>
    <row r="55" spans="1:7">
      <c r="A55" s="3" t="s">
        <v>305</v>
      </c>
    </row>
    <row r="56" spans="1:7">
      <c r="A56" s="4" t="s">
        <v>334</v>
      </c>
      <c r="B56" s="7" t="n">
        <v>30200000</v>
      </c>
    </row>
    <row r="57" spans="1:7">
      <c r="A57" s="4" t="s">
        <v>345</v>
      </c>
    </row>
    <row r="58" spans="1:7">
      <c r="A58" s="3" t="s">
        <v>305</v>
      </c>
    </row>
    <row r="59" spans="1:7">
      <c r="A59" s="4" t="s">
        <v>346</v>
      </c>
      <c r="E59" s="4" t="s">
        <v>347</v>
      </c>
    </row>
    <row r="60" spans="1:7">
      <c r="A60" s="4" t="s">
        <v>348</v>
      </c>
    </row>
    <row r="61" spans="1:7">
      <c r="A61" s="3" t="s">
        <v>305</v>
      </c>
    </row>
    <row r="62" spans="1:7">
      <c r="A62" s="4" t="s">
        <v>346</v>
      </c>
      <c r="E62" s="4" t="s">
        <v>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4"/>
    <col customWidth="1" max="8" min="8" width="24"/>
    <col customWidth="1" max="9" min="9" width="20"/>
    <col customWidth="1" max="10" min="10" width="24"/>
    <col customWidth="1" max="11" min="11" width="21"/>
  </cols>
  <sheetData>
    <row r="1" spans="1:11">
      <c r="A1" s="1" t="s">
        <v>350</v>
      </c>
      <c r="B1" s="2" t="s">
        <v>60</v>
      </c>
      <c r="E1" s="2" t="s">
        <v>1</v>
      </c>
      <c r="G1" t="n"/>
    </row>
    <row r="2" spans="1:11">
      <c r="B2" s="2" t="s">
        <v>274</v>
      </c>
      <c r="C2" s="2" t="s">
        <v>351</v>
      </c>
      <c r="D2" s="2" t="s">
        <v>223</v>
      </c>
      <c r="E2" s="2" t="s">
        <v>352</v>
      </c>
      <c r="F2" s="2" t="s">
        <v>223</v>
      </c>
      <c r="G2" s="2" t="s">
        <v>353</v>
      </c>
      <c r="H2" s="2" t="s">
        <v>352</v>
      </c>
      <c r="I2" s="2" t="s">
        <v>354</v>
      </c>
      <c r="J2" s="2" t="s">
        <v>355</v>
      </c>
      <c r="K2" s="2" t="s">
        <v>226</v>
      </c>
    </row>
    <row r="3" spans="1:11">
      <c r="A3" s="3" t="s">
        <v>356</v>
      </c>
    </row>
    <row r="4" spans="1:11">
      <c r="A4" s="4" t="s">
        <v>357</v>
      </c>
      <c r="H4" s="7" t="n">
        <v>-41862</v>
      </c>
      <c r="K4" s="7" t="n">
        <v>-49131</v>
      </c>
    </row>
    <row r="5" spans="1:11">
      <c r="A5" s="4" t="s">
        <v>358</v>
      </c>
      <c r="B5" s="7" t="n">
        <v>-5221</v>
      </c>
      <c r="D5" s="7" t="n">
        <v>6406</v>
      </c>
      <c r="E5" s="7" t="n">
        <v>21246</v>
      </c>
      <c r="F5" s="7" t="n">
        <v>15311</v>
      </c>
    </row>
    <row r="6" spans="1:11">
      <c r="A6" s="4" t="s">
        <v>359</v>
      </c>
    </row>
    <row r="7" spans="1:11">
      <c r="A7" s="3" t="s">
        <v>356</v>
      </c>
    </row>
    <row r="8" spans="1:11">
      <c r="A8" s="4" t="s">
        <v>360</v>
      </c>
      <c r="E8" s="6" t="n">
        <v>15400</v>
      </c>
    </row>
    <row r="9" spans="1:11">
      <c r="A9" s="4" t="s">
        <v>361</v>
      </c>
    </row>
    <row r="10" spans="1:11">
      <c r="A10" s="3" t="s">
        <v>356</v>
      </c>
    </row>
    <row r="11" spans="1:11">
      <c r="A11" s="4" t="s">
        <v>358</v>
      </c>
      <c r="B11" s="6" t="n">
        <v>-13438</v>
      </c>
      <c r="D11" s="6" t="n">
        <v>-991</v>
      </c>
      <c r="E11" s="6" t="n">
        <v>-7137</v>
      </c>
      <c r="F11" s="6" t="n">
        <v>-149</v>
      </c>
    </row>
    <row r="12" spans="1:11">
      <c r="A12" s="4" t="s">
        <v>362</v>
      </c>
    </row>
    <row r="13" spans="1:11">
      <c r="A13" s="3" t="s">
        <v>356</v>
      </c>
    </row>
    <row r="14" spans="1:11">
      <c r="A14" s="4" t="s">
        <v>363</v>
      </c>
      <c r="H14" s="6" t="n">
        <v>2400000</v>
      </c>
    </row>
    <row r="15" spans="1:11">
      <c r="A15" s="4" t="s">
        <v>364</v>
      </c>
      <c r="E15" s="6" t="n">
        <v>500000</v>
      </c>
    </row>
    <row r="16" spans="1:11">
      <c r="A16" s="4" t="s">
        <v>357</v>
      </c>
      <c r="H16" s="7" t="n">
        <v>-41900</v>
      </c>
      <c r="K16" s="7" t="n">
        <v>-43300</v>
      </c>
    </row>
    <row r="17" spans="1:11">
      <c r="A17" s="4" t="s">
        <v>365</v>
      </c>
    </row>
    <row r="18" spans="1:11">
      <c r="A18" s="3" t="s">
        <v>356</v>
      </c>
    </row>
    <row r="19" spans="1:11">
      <c r="A19" s="4" t="s">
        <v>363</v>
      </c>
      <c r="C19" s="7" t="n">
        <v>74100</v>
      </c>
    </row>
    <row r="20" spans="1:11">
      <c r="A20" s="4" t="s">
        <v>366</v>
      </c>
      <c r="E20" s="6" t="n">
        <v>1100</v>
      </c>
    </row>
    <row r="21" spans="1:11">
      <c r="A21" s="4" t="s">
        <v>329</v>
      </c>
      <c r="C21" s="7" t="n">
        <v>74100</v>
      </c>
    </row>
    <row r="22" spans="1:11">
      <c r="A22" s="4" t="s">
        <v>367</v>
      </c>
      <c r="E22" s="7" t="n">
        <v>5700</v>
      </c>
    </row>
    <row r="23" spans="1:11">
      <c r="A23" s="4" t="s">
        <v>368</v>
      </c>
    </row>
    <row r="24" spans="1:11">
      <c r="A24" s="3" t="s">
        <v>356</v>
      </c>
    </row>
    <row r="25" spans="1:11">
      <c r="A25" s="4" t="s">
        <v>369</v>
      </c>
      <c r="E25" s="10" t="n">
        <v>34.7</v>
      </c>
    </row>
    <row r="26" spans="1:11">
      <c r="A26" s="4" t="s">
        <v>370</v>
      </c>
      <c r="G26" s="10" t="n">
        <v>36.5</v>
      </c>
      <c r="H26" s="10" t="n">
        <v>36.5</v>
      </c>
      <c r="I26" s="10" t="n">
        <v>36.5</v>
      </c>
      <c r="J26" s="10" t="n">
        <v>36.5</v>
      </c>
    </row>
    <row r="27" spans="1:11">
      <c r="A27" s="4" t="s">
        <v>358</v>
      </c>
      <c r="B27" s="7" t="n">
        <v>-10700</v>
      </c>
      <c r="D27" s="7" t="n">
        <v>-2900</v>
      </c>
      <c r="E27" s="7" t="n">
        <v>-7900</v>
      </c>
      <c r="F27" s="7" t="n">
        <v>-200</v>
      </c>
    </row>
    <row r="28" spans="1:11">
      <c r="A28" s="4" t="s">
        <v>371</v>
      </c>
    </row>
    <row r="29" spans="1:11">
      <c r="A29" s="3" t="s">
        <v>356</v>
      </c>
    </row>
    <row r="30" spans="1:11">
      <c r="A30" s="4" t="s">
        <v>363</v>
      </c>
      <c r="G30" s="11" t="n">
        <v>31.1</v>
      </c>
      <c r="I30" s="12" t="n">
        <v>145.5</v>
      </c>
      <c r="J30" s="13" t="n">
        <v>59.9</v>
      </c>
    </row>
  </sheetData>
  <mergeCells count="4">
    <mergeCell ref="A1:A2"/>
    <mergeCell ref="B1:D1"/>
    <mergeCell ref="E1:F1"/>
    <mergeCell ref="G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60</v>
      </c>
      <c r="D1" s="2" t="s">
        <v>1</v>
      </c>
    </row>
    <row r="2" spans="1:5">
      <c r="B2" s="2" t="s">
        <v>2</v>
      </c>
      <c r="C2" s="2" t="s">
        <v>61</v>
      </c>
      <c r="D2" s="2" t="s">
        <v>2</v>
      </c>
      <c r="E2" s="2" t="s">
        <v>61</v>
      </c>
    </row>
    <row r="3" spans="1:5">
      <c r="A3" s="3" t="s">
        <v>356</v>
      </c>
    </row>
    <row r="4" spans="1:5">
      <c r="A4" s="4" t="s">
        <v>373</v>
      </c>
      <c r="B4" s="7" t="n">
        <v>-228</v>
      </c>
      <c r="C4" s="7" t="n">
        <v>6493</v>
      </c>
      <c r="D4" s="7" t="n">
        <v>2151</v>
      </c>
      <c r="E4" s="7" t="n">
        <v>-1044</v>
      </c>
    </row>
    <row r="5" spans="1:5">
      <c r="A5" s="4" t="s">
        <v>374</v>
      </c>
    </row>
    <row r="6" spans="1:5">
      <c r="A6" s="3" t="s">
        <v>356</v>
      </c>
    </row>
    <row r="7" spans="1:5">
      <c r="A7" s="4" t="s">
        <v>373</v>
      </c>
      <c r="B7" s="6" t="n">
        <v>-228</v>
      </c>
      <c r="C7" s="6" t="n">
        <v>7029</v>
      </c>
      <c r="D7" s="6" t="n">
        <v>4225</v>
      </c>
      <c r="E7" s="6" t="n">
        <v>-10036</v>
      </c>
    </row>
    <row r="8" spans="1:5">
      <c r="A8" s="4" t="s">
        <v>375</v>
      </c>
    </row>
    <row r="9" spans="1:5">
      <c r="A9" s="3" t="s">
        <v>356</v>
      </c>
    </row>
    <row r="10" spans="1:5">
      <c r="A10" s="4" t="s">
        <v>373</v>
      </c>
      <c r="B10" s="7" t="n">
        <v>0</v>
      </c>
      <c r="C10" s="7" t="n">
        <v>-536</v>
      </c>
      <c r="D10" s="7" t="n">
        <v>-2074</v>
      </c>
      <c r="E10" s="7" t="n">
        <v>89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3450</v>
      </c>
      <c r="C3" s="7" t="n">
        <v>7523</v>
      </c>
    </row>
    <row r="4" spans="1:3">
      <c r="A4" s="4" t="s">
        <v>379</v>
      </c>
      <c r="B4" s="6" t="n">
        <v>51112</v>
      </c>
      <c r="C4" s="6" t="n">
        <v>63189</v>
      </c>
    </row>
    <row r="5" spans="1:3">
      <c r="A5" s="4" t="s">
        <v>380</v>
      </c>
    </row>
    <row r="6" spans="1:3">
      <c r="A6" s="3" t="s">
        <v>377</v>
      </c>
    </row>
    <row r="7" spans="1:3">
      <c r="A7" s="4" t="s">
        <v>379</v>
      </c>
      <c r="B7" s="6" t="n">
        <v>50864</v>
      </c>
      <c r="C7" s="6" t="n">
        <v>57848</v>
      </c>
    </row>
    <row r="8" spans="1:3">
      <c r="A8" s="4" t="s">
        <v>381</v>
      </c>
    </row>
    <row r="9" spans="1:3">
      <c r="A9" s="3" t="s">
        <v>377</v>
      </c>
    </row>
    <row r="10" spans="1:3">
      <c r="A10" s="4" t="s">
        <v>378</v>
      </c>
      <c r="B10" s="6" t="n">
        <v>0</v>
      </c>
      <c r="C10" s="6" t="n">
        <v>7523</v>
      </c>
    </row>
    <row r="11" spans="1:3">
      <c r="A11" s="4" t="s">
        <v>382</v>
      </c>
    </row>
    <row r="12" spans="1:3">
      <c r="A12" s="3" t="s">
        <v>377</v>
      </c>
    </row>
    <row r="13" spans="1:3">
      <c r="A13" s="4" t="s">
        <v>379</v>
      </c>
      <c r="B13" s="6" t="n">
        <v>2610</v>
      </c>
      <c r="C13" s="6" t="n">
        <v>6086</v>
      </c>
    </row>
    <row r="14" spans="1:3">
      <c r="A14" s="4" t="s">
        <v>383</v>
      </c>
    </row>
    <row r="15" spans="1:3">
      <c r="A15" s="3" t="s">
        <v>377</v>
      </c>
    </row>
    <row r="16" spans="1:3">
      <c r="A16" s="4" t="s">
        <v>379</v>
      </c>
      <c r="B16" s="6" t="n">
        <v>48254</v>
      </c>
      <c r="C16" s="6" t="n">
        <v>51762</v>
      </c>
    </row>
    <row r="17" spans="1:3">
      <c r="A17" s="4" t="s">
        <v>361</v>
      </c>
    </row>
    <row r="18" spans="1:3">
      <c r="A18" s="3" t="s">
        <v>377</v>
      </c>
    </row>
    <row r="19" spans="1:3">
      <c r="A19" s="4" t="s">
        <v>379</v>
      </c>
      <c r="B19" s="6" t="n">
        <v>248</v>
      </c>
      <c r="C19" s="6" t="n">
        <v>5341</v>
      </c>
    </row>
    <row r="20" spans="1:3">
      <c r="A20" s="4" t="s">
        <v>384</v>
      </c>
    </row>
    <row r="21" spans="1:3">
      <c r="A21" s="3" t="s">
        <v>377</v>
      </c>
    </row>
    <row r="22" spans="1:3">
      <c r="A22" s="4" t="s">
        <v>378</v>
      </c>
      <c r="B22" s="6" t="n">
        <v>3450</v>
      </c>
      <c r="C22" s="6" t="n">
        <v>0</v>
      </c>
    </row>
    <row r="23" spans="1:3">
      <c r="A23" s="4" t="s">
        <v>385</v>
      </c>
    </row>
    <row r="24" spans="1:3">
      <c r="A24" s="3" t="s">
        <v>377</v>
      </c>
    </row>
    <row r="25" spans="1:3">
      <c r="A25" s="4" t="s">
        <v>379</v>
      </c>
      <c r="B25" s="6" t="n">
        <v>248</v>
      </c>
      <c r="C25" s="6" t="n">
        <v>922</v>
      </c>
    </row>
    <row r="26" spans="1:3">
      <c r="A26" s="4" t="s">
        <v>386</v>
      </c>
    </row>
    <row r="27" spans="1:3">
      <c r="A27" s="3" t="s">
        <v>377</v>
      </c>
    </row>
    <row r="28" spans="1:3">
      <c r="A28" s="4" t="s">
        <v>379</v>
      </c>
      <c r="B28" s="7" t="n">
        <v>0</v>
      </c>
      <c r="C28" s="7" t="n">
        <v>4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60</v>
      </c>
      <c r="D1" s="2" t="s">
        <v>1</v>
      </c>
    </row>
    <row r="2" spans="1:5">
      <c r="B2" s="2" t="s">
        <v>2</v>
      </c>
      <c r="C2" s="2" t="s">
        <v>61</v>
      </c>
      <c r="D2" s="2" t="s">
        <v>2</v>
      </c>
      <c r="E2" s="2" t="s">
        <v>61</v>
      </c>
    </row>
    <row r="3" spans="1:5">
      <c r="A3" s="3" t="s">
        <v>377</v>
      </c>
    </row>
    <row r="4" spans="1:5">
      <c r="A4" s="4" t="s">
        <v>388</v>
      </c>
      <c r="B4" s="7" t="n">
        <v>-5221</v>
      </c>
      <c r="C4" s="7" t="n">
        <v>6406</v>
      </c>
      <c r="D4" s="7" t="n">
        <v>21246</v>
      </c>
      <c r="E4" s="7" t="n">
        <v>15311</v>
      </c>
    </row>
    <row r="5" spans="1:5">
      <c r="A5" s="4" t="s">
        <v>359</v>
      </c>
    </row>
    <row r="6" spans="1:5">
      <c r="A6" s="3" t="s">
        <v>377</v>
      </c>
    </row>
    <row r="7" spans="1:5">
      <c r="A7" s="4" t="s">
        <v>389</v>
      </c>
      <c r="B7" s="6" t="n">
        <v>8217</v>
      </c>
      <c r="C7" s="6" t="n">
        <v>7397</v>
      </c>
      <c r="D7" s="6" t="n">
        <v>28383</v>
      </c>
      <c r="E7" s="6" t="n">
        <v>15460</v>
      </c>
    </row>
    <row r="8" spans="1:5">
      <c r="A8" s="4" t="s">
        <v>390</v>
      </c>
    </row>
    <row r="9" spans="1:5">
      <c r="A9" s="3" t="s">
        <v>377</v>
      </c>
    </row>
    <row r="10" spans="1:5">
      <c r="A10" s="4" t="s">
        <v>389</v>
      </c>
      <c r="B10" s="6" t="n">
        <v>8217</v>
      </c>
      <c r="C10" s="6" t="n">
        <v>7838</v>
      </c>
      <c r="D10" s="6" t="n">
        <v>26322</v>
      </c>
      <c r="E10" s="6" t="n">
        <v>23458</v>
      </c>
    </row>
    <row r="11" spans="1:5">
      <c r="A11" s="4" t="s">
        <v>391</v>
      </c>
    </row>
    <row r="12" spans="1:5">
      <c r="A12" s="3" t="s">
        <v>377</v>
      </c>
    </row>
    <row r="13" spans="1:5">
      <c r="A13" s="4" t="s">
        <v>389</v>
      </c>
      <c r="B13" s="6" t="n">
        <v>0</v>
      </c>
      <c r="C13" s="6" t="n">
        <v>-441</v>
      </c>
      <c r="D13" s="6" t="n">
        <v>2061</v>
      </c>
      <c r="E13" s="6" t="n">
        <v>-7998</v>
      </c>
    </row>
    <row r="14" spans="1:5">
      <c r="A14" s="4" t="s">
        <v>361</v>
      </c>
    </row>
    <row r="15" spans="1:5">
      <c r="A15" s="3" t="s">
        <v>377</v>
      </c>
    </row>
    <row r="16" spans="1:5">
      <c r="A16" s="4" t="s">
        <v>388</v>
      </c>
      <c r="B16" s="6" t="n">
        <v>-13438</v>
      </c>
      <c r="C16" s="6" t="n">
        <v>-991</v>
      </c>
      <c r="D16" s="6" t="n">
        <v>-7137</v>
      </c>
      <c r="E16" s="6" t="n">
        <v>-149</v>
      </c>
    </row>
    <row r="17" spans="1:5">
      <c r="A17" s="4" t="s">
        <v>392</v>
      </c>
    </row>
    <row r="18" spans="1:5">
      <c r="A18" s="3" t="s">
        <v>377</v>
      </c>
    </row>
    <row r="19" spans="1:5">
      <c r="A19" s="4" t="s">
        <v>388</v>
      </c>
      <c r="B19" s="6" t="n">
        <v>-4441</v>
      </c>
      <c r="C19" s="6" t="n">
        <v>184</v>
      </c>
      <c r="D19" s="6" t="n">
        <v>-5216</v>
      </c>
      <c r="E19" s="6" t="n">
        <v>-4373</v>
      </c>
    </row>
    <row r="20" spans="1:5">
      <c r="A20" s="4" t="s">
        <v>393</v>
      </c>
    </row>
    <row r="21" spans="1:5">
      <c r="A21" s="3" t="s">
        <v>377</v>
      </c>
    </row>
    <row r="22" spans="1:5">
      <c r="A22" s="4" t="s">
        <v>388</v>
      </c>
      <c r="B22" s="7" t="n">
        <v>-8997</v>
      </c>
      <c r="C22" s="7" t="n">
        <v>-1175</v>
      </c>
      <c r="D22" s="7" t="n">
        <v>-1921</v>
      </c>
      <c r="E22" s="7" t="n">
        <v>42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394</v>
      </c>
      <c r="B1" s="2" t="s">
        <v>1</v>
      </c>
    </row>
    <row r="2" spans="1:4">
      <c r="B2" s="2" t="s">
        <v>2</v>
      </c>
      <c r="C2" s="2" t="s">
        <v>61</v>
      </c>
      <c r="D2" s="2" t="s">
        <v>395</v>
      </c>
    </row>
    <row r="3" spans="1:4">
      <c r="A3" s="3" t="s">
        <v>396</v>
      </c>
    </row>
    <row r="4" spans="1:4">
      <c r="A4" s="4" t="s">
        <v>109</v>
      </c>
      <c r="B4" s="7" t="n">
        <v>68873</v>
      </c>
      <c r="C4" s="7" t="n">
        <v>61236</v>
      </c>
    </row>
    <row r="5" spans="1:4">
      <c r="A5" s="4" t="s">
        <v>397</v>
      </c>
    </row>
    <row r="6" spans="1:4">
      <c r="A6" s="3" t="s">
        <v>396</v>
      </c>
    </row>
    <row r="7" spans="1:4">
      <c r="A7" s="4" t="s">
        <v>398</v>
      </c>
      <c r="D7" s="14" t="n">
        <v>0.0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99</v>
      </c>
      <c r="B1" s="2" t="s">
        <v>60</v>
      </c>
      <c r="D1" s="2" t="s">
        <v>1</v>
      </c>
    </row>
    <row r="2" spans="1:5">
      <c r="B2" s="2" t="s">
        <v>2</v>
      </c>
      <c r="C2" s="2" t="s">
        <v>61</v>
      </c>
      <c r="D2" s="2" t="s">
        <v>2</v>
      </c>
      <c r="E2" s="2" t="s">
        <v>61</v>
      </c>
    </row>
    <row r="3" spans="1:5">
      <c r="A3" s="3" t="s">
        <v>400</v>
      </c>
    </row>
    <row r="4" spans="1:5">
      <c r="A4" s="4" t="s">
        <v>401</v>
      </c>
      <c r="B4" s="9" t="n">
        <v>5.5</v>
      </c>
      <c r="C4" s="7" t="n">
        <v>8</v>
      </c>
      <c r="D4" s="7" t="n">
        <v>17</v>
      </c>
      <c r="E4" s="9" t="n">
        <v>20.3</v>
      </c>
    </row>
    <row r="5" spans="1:5">
      <c r="A5" s="4" t="s">
        <v>402</v>
      </c>
    </row>
    <row r="6" spans="1:5">
      <c r="A6" s="3" t="s">
        <v>400</v>
      </c>
    </row>
    <row r="7" spans="1:5">
      <c r="A7" s="4" t="s">
        <v>403</v>
      </c>
      <c r="B7" s="9" t="n">
        <v>14.2</v>
      </c>
      <c r="C7" s="9" t="n">
        <v>20.5</v>
      </c>
      <c r="D7" s="9" t="n">
        <v>43.6</v>
      </c>
      <c r="E7" s="7" t="n">
        <v>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60</v>
      </c>
      <c r="D1" s="2" t="s">
        <v>1</v>
      </c>
    </row>
    <row r="2" spans="1:5">
      <c r="B2" s="2" t="s">
        <v>2</v>
      </c>
      <c r="C2" s="2" t="s">
        <v>61</v>
      </c>
      <c r="D2" s="2" t="s">
        <v>2</v>
      </c>
      <c r="E2" s="2" t="s">
        <v>61</v>
      </c>
    </row>
    <row r="3" spans="1:5">
      <c r="A3" s="3" t="s">
        <v>400</v>
      </c>
    </row>
    <row r="4" spans="1:5">
      <c r="A4" s="4" t="s">
        <v>405</v>
      </c>
      <c r="D4" s="10" t="n">
        <v>2.3</v>
      </c>
    </row>
    <row r="5" spans="1:5">
      <c r="A5" s="4" t="s">
        <v>406</v>
      </c>
      <c r="D5" s="8" t="n">
        <v>9.210000000000001</v>
      </c>
    </row>
    <row r="6" spans="1:5">
      <c r="A6" s="4" t="s">
        <v>403</v>
      </c>
      <c r="B6" s="9" t="n">
        <v>4.8</v>
      </c>
      <c r="C6" s="9" t="n">
        <v>4.2</v>
      </c>
      <c r="D6" s="9" t="n">
        <v>14.4</v>
      </c>
      <c r="E6" s="9" t="n">
        <v>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7</v>
      </c>
      <c r="B1" s="2" t="s">
        <v>60</v>
      </c>
      <c r="C1" s="2" t="s">
        <v>1</v>
      </c>
    </row>
    <row r="2" spans="1:3">
      <c r="B2" s="2" t="s">
        <v>61</v>
      </c>
      <c r="C2" s="2" t="s">
        <v>61</v>
      </c>
    </row>
    <row r="3" spans="1:3">
      <c r="A3" s="3" t="s">
        <v>400</v>
      </c>
    </row>
    <row r="4" spans="1:3">
      <c r="A4" s="4" t="s">
        <v>403</v>
      </c>
      <c r="B4" s="9" t="n">
        <v>6.2</v>
      </c>
      <c r="C4" s="9" t="n">
        <v>10.8</v>
      </c>
    </row>
    <row r="5" spans="1:3">
      <c r="A5" s="4" t="s">
        <v>408</v>
      </c>
    </row>
    <row r="6" spans="1:3">
      <c r="A6" s="3" t="s">
        <v>400</v>
      </c>
    </row>
    <row r="7" spans="1:3">
      <c r="A7" s="4" t="s">
        <v>409</v>
      </c>
      <c r="B7" s="10" t="n">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0</v>
      </c>
      <c r="D1" s="2" t="s">
        <v>1</v>
      </c>
    </row>
    <row r="2" spans="1:5">
      <c r="B2" s="2" t="s">
        <v>2</v>
      </c>
      <c r="C2" s="2" t="s">
        <v>61</v>
      </c>
      <c r="D2" s="2" t="s">
        <v>2</v>
      </c>
      <c r="E2" s="2" t="s">
        <v>61</v>
      </c>
    </row>
    <row r="3" spans="1:5">
      <c r="A3" s="3" t="s">
        <v>400</v>
      </c>
    </row>
    <row r="4" spans="1:5">
      <c r="A4" s="4" t="s">
        <v>411</v>
      </c>
      <c r="D4" s="10" t="n">
        <v>0.6</v>
      </c>
    </row>
    <row r="5" spans="1:5">
      <c r="A5" s="4" t="s">
        <v>412</v>
      </c>
      <c r="D5" s="8" t="n">
        <v>31.91</v>
      </c>
    </row>
    <row r="6" spans="1:5">
      <c r="A6" s="4" t="s">
        <v>403</v>
      </c>
      <c r="B6" s="9" t="n">
        <v>5.3</v>
      </c>
      <c r="C6" s="7" t="n">
        <v>5</v>
      </c>
      <c r="D6" s="9" t="n">
        <v>16.4</v>
      </c>
      <c r="E6" s="9" t="n">
        <v>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3</v>
      </c>
      <c r="B4" s="7" t="n">
        <v>44858</v>
      </c>
      <c r="C4" s="7" t="n">
        <v>34038</v>
      </c>
      <c r="D4" s="7" t="n">
        <v>204791</v>
      </c>
      <c r="E4" s="7" t="n">
        <v>179763</v>
      </c>
    </row>
    <row r="5" spans="1:5">
      <c r="A5" s="3" t="s">
        <v>84</v>
      </c>
    </row>
    <row r="6" spans="1:5">
      <c r="A6" s="4" t="s">
        <v>85</v>
      </c>
      <c r="B6" s="6" t="n">
        <v>-5383</v>
      </c>
      <c r="C6" s="6" t="n">
        <v>2696</v>
      </c>
      <c r="D6" s="6" t="n">
        <v>-5383</v>
      </c>
      <c r="E6" s="6" t="n">
        <v>2696</v>
      </c>
    </row>
    <row r="7" spans="1:5">
      <c r="A7" s="4" t="s">
        <v>86</v>
      </c>
      <c r="B7" s="6" t="n">
        <v>-2105</v>
      </c>
      <c r="C7" s="6" t="n">
        <v>1731</v>
      </c>
      <c r="D7" s="6" t="n">
        <v>3655</v>
      </c>
      <c r="E7" s="6" t="n">
        <v>-36101</v>
      </c>
    </row>
    <row r="8" spans="1:5">
      <c r="A8" s="4" t="s">
        <v>87</v>
      </c>
      <c r="B8" s="6" t="n">
        <v>-441</v>
      </c>
      <c r="C8" s="6" t="n">
        <v>4260</v>
      </c>
      <c r="D8" s="6" t="n">
        <v>7269</v>
      </c>
      <c r="E8" s="6" t="n">
        <v>-14296</v>
      </c>
    </row>
    <row r="9" spans="1:5">
      <c r="A9" s="4" t="s">
        <v>88</v>
      </c>
      <c r="B9" s="6" t="n">
        <v>-7929</v>
      </c>
      <c r="C9" s="6" t="n">
        <v>8687</v>
      </c>
      <c r="D9" s="6" t="n">
        <v>5541</v>
      </c>
      <c r="E9" s="6" t="n">
        <v>-47701</v>
      </c>
    </row>
    <row r="10" spans="1:5">
      <c r="A10" s="4" t="s">
        <v>89</v>
      </c>
      <c r="B10" s="6" t="n">
        <v>36929</v>
      </c>
      <c r="C10" s="6" t="n">
        <v>42725</v>
      </c>
      <c r="D10" s="6" t="n">
        <v>210332</v>
      </c>
      <c r="E10" s="6" t="n">
        <v>132062</v>
      </c>
    </row>
    <row r="11" spans="1:5">
      <c r="A11" s="4" t="s">
        <v>74</v>
      </c>
      <c r="B11" s="6" t="n">
        <v>93</v>
      </c>
      <c r="C11" s="6" t="n">
        <v>277</v>
      </c>
      <c r="D11" s="6" t="n">
        <v>329</v>
      </c>
      <c r="E11" s="6" t="n">
        <v>682</v>
      </c>
    </row>
    <row r="12" spans="1:5">
      <c r="A12" s="4" t="s">
        <v>90</v>
      </c>
      <c r="B12" s="7" t="n">
        <v>36836</v>
      </c>
      <c r="C12" s="7" t="n">
        <v>42448</v>
      </c>
      <c r="D12" s="7" t="n">
        <v>210003</v>
      </c>
      <c r="E12" s="7" t="n">
        <v>131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60</v>
      </c>
      <c r="D1" s="2" t="s">
        <v>1</v>
      </c>
    </row>
    <row r="2" spans="1:5">
      <c r="B2" s="2" t="s">
        <v>2</v>
      </c>
      <c r="C2" s="2" t="s">
        <v>61</v>
      </c>
      <c r="D2" s="2" t="s">
        <v>2</v>
      </c>
      <c r="E2" s="2" t="s">
        <v>61</v>
      </c>
    </row>
    <row r="3" spans="1:5">
      <c r="A3" s="3" t="s">
        <v>400</v>
      </c>
    </row>
    <row r="4" spans="1:5">
      <c r="A4" s="4" t="s">
        <v>411</v>
      </c>
      <c r="D4" s="10" t="n">
        <v>0.7</v>
      </c>
    </row>
    <row r="5" spans="1:5">
      <c r="A5" s="4" t="s">
        <v>412</v>
      </c>
      <c r="D5" s="8" t="n">
        <v>31.41</v>
      </c>
    </row>
    <row r="6" spans="1:5">
      <c r="A6" s="4" t="s">
        <v>414</v>
      </c>
      <c r="B6" s="9" t="n">
        <v>3.4</v>
      </c>
      <c r="C6" s="9" t="n">
        <v>4.4</v>
      </c>
      <c r="D6" s="9" t="n">
        <v>10.7</v>
      </c>
      <c r="E6" s="7"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60</v>
      </c>
      <c r="D1" s="2" t="s">
        <v>1</v>
      </c>
    </row>
    <row r="2" spans="1:5">
      <c r="B2" s="2" t="s">
        <v>2</v>
      </c>
      <c r="C2" s="2" t="s">
        <v>61</v>
      </c>
      <c r="D2" s="2" t="s">
        <v>2</v>
      </c>
      <c r="E2" s="2" t="s">
        <v>61</v>
      </c>
    </row>
    <row r="3" spans="1:5">
      <c r="A3" s="3" t="s">
        <v>400</v>
      </c>
    </row>
    <row r="4" spans="1:5">
      <c r="A4" s="4" t="s">
        <v>403</v>
      </c>
      <c r="B4" s="9" t="n">
        <v>0.4</v>
      </c>
      <c r="C4" s="9" t="n">
        <v>0.3</v>
      </c>
      <c r="D4" s="9" t="n">
        <v>1.1</v>
      </c>
      <c r="E4" s="9" t="n">
        <v>0.3</v>
      </c>
    </row>
    <row r="5" spans="1:5">
      <c r="A5" s="4" t="s">
        <v>416</v>
      </c>
      <c r="D5" s="10" t="n">
        <v>0.1</v>
      </c>
    </row>
    <row r="6" spans="1:5">
      <c r="A6" s="4" t="s">
        <v>417</v>
      </c>
      <c r="D6" s="8" t="n">
        <v>32.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60</v>
      </c>
      <c r="D1" s="2" t="s">
        <v>1</v>
      </c>
    </row>
    <row r="2" spans="1:5">
      <c r="B2" s="2" t="s">
        <v>2</v>
      </c>
      <c r="C2" s="2" t="s">
        <v>61</v>
      </c>
      <c r="D2" s="2" t="s">
        <v>2</v>
      </c>
      <c r="E2" s="2" t="s">
        <v>61</v>
      </c>
    </row>
    <row r="3" spans="1:5">
      <c r="A3" s="3" t="s">
        <v>419</v>
      </c>
    </row>
    <row r="4" spans="1:5">
      <c r="A4" s="4" t="s">
        <v>75</v>
      </c>
      <c r="B4" s="7" t="n">
        <v>44765</v>
      </c>
      <c r="C4" s="7" t="n">
        <v>33761</v>
      </c>
      <c r="D4" s="7" t="n">
        <v>204462</v>
      </c>
      <c r="E4" s="7" t="n">
        <v>179081</v>
      </c>
    </row>
    <row r="5" spans="1:5">
      <c r="A5" s="3" t="s">
        <v>420</v>
      </c>
    </row>
    <row r="6" spans="1:5">
      <c r="A6" s="4" t="s">
        <v>421</v>
      </c>
      <c r="B6" s="6" t="n">
        <v>242831</v>
      </c>
      <c r="C6" s="6" t="n">
        <v>238718</v>
      </c>
      <c r="D6" s="6" t="n">
        <v>241740</v>
      </c>
      <c r="E6" s="6" t="n">
        <v>236933</v>
      </c>
    </row>
    <row r="7" spans="1:5">
      <c r="A7" s="4" t="s">
        <v>422</v>
      </c>
      <c r="B7" s="6" t="n">
        <v>6226</v>
      </c>
      <c r="C7" s="6" t="n">
        <v>8506</v>
      </c>
      <c r="D7" s="6" t="n">
        <v>6582</v>
      </c>
      <c r="E7" s="6" t="n">
        <v>9102</v>
      </c>
    </row>
    <row r="8" spans="1:5">
      <c r="A8" s="4" t="s">
        <v>423</v>
      </c>
      <c r="B8" s="6" t="n">
        <v>249057</v>
      </c>
      <c r="C8" s="6" t="n">
        <v>247224</v>
      </c>
      <c r="D8" s="6" t="n">
        <v>248322</v>
      </c>
      <c r="E8" s="6" t="n">
        <v>246035</v>
      </c>
    </row>
    <row r="9" spans="1:5">
      <c r="A9" s="3" t="s">
        <v>424</v>
      </c>
    </row>
    <row r="10" spans="1:5">
      <c r="A10" s="4" t="s">
        <v>425</v>
      </c>
      <c r="B10" s="8" t="n">
        <v>0.18</v>
      </c>
      <c r="C10" s="8" t="n">
        <v>0.14</v>
      </c>
      <c r="D10" s="8" t="n">
        <v>0.85</v>
      </c>
      <c r="E10" s="8" t="n">
        <v>0.76</v>
      </c>
    </row>
    <row r="11" spans="1:5">
      <c r="A11" s="3" t="s">
        <v>426</v>
      </c>
    </row>
    <row r="12" spans="1:5">
      <c r="A12" s="4" t="s">
        <v>425</v>
      </c>
      <c r="B12" s="8" t="n">
        <v>0.18</v>
      </c>
      <c r="C12" s="8" t="n">
        <v>0.14</v>
      </c>
      <c r="D12" s="8" t="n">
        <v>0.82</v>
      </c>
      <c r="E12" s="8" t="n">
        <v>0.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60</v>
      </c>
      <c r="D1" s="2" t="s">
        <v>1</v>
      </c>
    </row>
    <row r="2" spans="1:5">
      <c r="B2" s="2" t="s">
        <v>2</v>
      </c>
      <c r="C2" s="2" t="s">
        <v>61</v>
      </c>
      <c r="D2" s="2" t="s">
        <v>2</v>
      </c>
      <c r="E2" s="2" t="s">
        <v>61</v>
      </c>
    </row>
    <row r="3" spans="1:5">
      <c r="A3" s="4" t="s">
        <v>428</v>
      </c>
    </row>
    <row r="4" spans="1:5">
      <c r="A4" s="3" t="s">
        <v>429</v>
      </c>
    </row>
    <row r="5" spans="1:5">
      <c r="A5" s="4" t="s">
        <v>430</v>
      </c>
      <c r="B5" s="10" t="n">
        <v>2.4</v>
      </c>
      <c r="C5" s="10" t="n">
        <v>2.9</v>
      </c>
      <c r="D5" s="10" t="n">
        <v>3.4</v>
      </c>
      <c r="E5" s="10" t="n">
        <v>2.4</v>
      </c>
    </row>
    <row r="6" spans="1:5">
      <c r="A6" s="4" t="s">
        <v>431</v>
      </c>
    </row>
    <row r="7" spans="1:5">
      <c r="A7" s="3" t="s">
        <v>429</v>
      </c>
    </row>
    <row r="8" spans="1:5">
      <c r="A8" s="4" t="s">
        <v>430</v>
      </c>
      <c r="B8" s="10" t="n">
        <v>0.7</v>
      </c>
      <c r="C8" s="10" t="n">
        <v>0.8</v>
      </c>
      <c r="D8" s="10" t="n">
        <v>0.7</v>
      </c>
      <c r="E8" s="10" t="n">
        <v>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32</v>
      </c>
      <c r="B1" s="2" t="s">
        <v>1</v>
      </c>
    </row>
    <row r="2" spans="1:2">
      <c r="B2" s="2" t="s">
        <v>274</v>
      </c>
    </row>
    <row r="3" spans="1:2">
      <c r="A3" s="3" t="s">
        <v>433</v>
      </c>
    </row>
    <row r="4" spans="1:2">
      <c r="A4" s="4" t="s">
        <v>434</v>
      </c>
      <c r="B4" s="7" t="n">
        <v>121900000</v>
      </c>
    </row>
    <row r="5" spans="1:2">
      <c r="A5" s="4" t="s">
        <v>435</v>
      </c>
      <c r="B5" s="7" t="n">
        <v>0</v>
      </c>
    </row>
    <row r="6" spans="1:2">
      <c r="A6" s="4" t="s">
        <v>436</v>
      </c>
    </row>
    <row r="7" spans="1:2">
      <c r="A7" s="3" t="s">
        <v>433</v>
      </c>
    </row>
    <row r="8" spans="1:2">
      <c r="A8" s="4" t="s">
        <v>437</v>
      </c>
      <c r="B8" s="4" t="s">
        <v>438</v>
      </c>
    </row>
    <row r="9" spans="1:2">
      <c r="A9" s="4" t="s">
        <v>236</v>
      </c>
    </row>
    <row r="10" spans="1:2">
      <c r="A10" s="3" t="s">
        <v>433</v>
      </c>
    </row>
    <row r="11" spans="1:2">
      <c r="A11" s="4" t="s">
        <v>437</v>
      </c>
      <c r="B11"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r="1" spans="1:5">
      <c r="A1" s="1" t="s">
        <v>440</v>
      </c>
      <c r="B1" s="2" t="s">
        <v>60</v>
      </c>
      <c r="D1" s="2" t="s">
        <v>1</v>
      </c>
    </row>
    <row r="2" spans="1:5">
      <c r="B2" s="2" t="s">
        <v>274</v>
      </c>
      <c r="C2" s="2" t="s">
        <v>223</v>
      </c>
      <c r="D2" s="2" t="s">
        <v>441</v>
      </c>
      <c r="E2" s="2" t="s">
        <v>223</v>
      </c>
    </row>
    <row r="3" spans="1:5">
      <c r="A3" s="3" t="s">
        <v>442</v>
      </c>
    </row>
    <row r="4" spans="1:5">
      <c r="A4" s="4" t="s">
        <v>228</v>
      </c>
      <c r="D4" s="6" t="n">
        <v>3</v>
      </c>
    </row>
    <row r="5" spans="1:5">
      <c r="A5" s="4" t="s">
        <v>63</v>
      </c>
      <c r="B5" s="7" t="n">
        <v>3586908</v>
      </c>
      <c r="C5" s="7" t="n">
        <v>3486203</v>
      </c>
      <c r="D5" s="7" t="n">
        <v>10872005</v>
      </c>
      <c r="E5" s="7" t="n">
        <v>10783183</v>
      </c>
    </row>
    <row r="6" spans="1:5">
      <c r="A6" s="4" t="s">
        <v>443</v>
      </c>
      <c r="B6" s="6" t="n">
        <v>169344</v>
      </c>
      <c r="C6" s="6" t="n">
        <v>116878</v>
      </c>
      <c r="D6" s="6" t="n">
        <v>555551</v>
      </c>
      <c r="E6" s="6" t="n">
        <v>473634</v>
      </c>
    </row>
    <row r="7" spans="1:5">
      <c r="A7" s="4" t="s">
        <v>70</v>
      </c>
      <c r="B7" s="6" t="n">
        <v>-103764</v>
      </c>
      <c r="C7" s="6" t="n">
        <v>-71225</v>
      </c>
      <c r="D7" s="6" t="n">
        <v>-246835</v>
      </c>
      <c r="E7" s="6" t="n">
        <v>-214354</v>
      </c>
    </row>
    <row r="8" spans="1:5">
      <c r="A8" s="4" t="s">
        <v>71</v>
      </c>
      <c r="B8" s="6" t="n">
        <v>65580</v>
      </c>
      <c r="C8" s="6" t="n">
        <v>45653</v>
      </c>
      <c r="D8" s="6" t="n">
        <v>308716</v>
      </c>
      <c r="E8" s="6" t="n">
        <v>259280</v>
      </c>
    </row>
    <row r="9" spans="1:5">
      <c r="A9" s="4" t="s">
        <v>444</v>
      </c>
    </row>
    <row r="10" spans="1:5">
      <c r="A10" s="3" t="s">
        <v>442</v>
      </c>
    </row>
    <row r="11" spans="1:5">
      <c r="A11" s="4" t="s">
        <v>443</v>
      </c>
      <c r="B11" s="6" t="n">
        <v>191400</v>
      </c>
      <c r="C11" s="6" t="n">
        <v>155500</v>
      </c>
      <c r="D11" s="6" t="n">
        <v>645600</v>
      </c>
      <c r="E11" s="6" t="n">
        <v>592600</v>
      </c>
    </row>
    <row r="12" spans="1:5">
      <c r="A12" s="4" t="s">
        <v>445</v>
      </c>
    </row>
    <row r="13" spans="1:5">
      <c r="A13" s="3" t="s">
        <v>442</v>
      </c>
    </row>
    <row r="14" spans="1:5">
      <c r="A14" s="4" t="s">
        <v>443</v>
      </c>
      <c r="B14" s="6" t="n">
        <v>-22100</v>
      </c>
      <c r="C14" s="6" t="n">
        <v>-38600</v>
      </c>
      <c r="D14" s="6" t="n">
        <v>-90100</v>
      </c>
      <c r="E14" s="6" t="n">
        <v>-119000</v>
      </c>
    </row>
    <row r="15" spans="1:5">
      <c r="A15" s="4" t="s">
        <v>446</v>
      </c>
    </row>
    <row r="16" spans="1:5">
      <c r="A16" s="3" t="s">
        <v>442</v>
      </c>
    </row>
    <row r="17" spans="1:5">
      <c r="A17" s="4" t="s">
        <v>443</v>
      </c>
      <c r="B17" s="6" t="n">
        <v>169300</v>
      </c>
      <c r="C17" s="6" t="n">
        <v>116900</v>
      </c>
      <c r="D17" s="6" t="n">
        <v>555500</v>
      </c>
      <c r="E17" s="6" t="n">
        <v>473600</v>
      </c>
    </row>
    <row r="18" spans="1:5">
      <c r="A18" s="4" t="s">
        <v>70</v>
      </c>
      <c r="B18" s="6" t="n">
        <v>-103700</v>
      </c>
      <c r="C18" s="6" t="n">
        <v>-71200</v>
      </c>
      <c r="D18" s="6" t="n">
        <v>-246800</v>
      </c>
      <c r="E18" s="6" t="n">
        <v>-214300</v>
      </c>
    </row>
    <row r="19" spans="1:5">
      <c r="A19" s="4" t="s">
        <v>280</v>
      </c>
    </row>
    <row r="20" spans="1:5">
      <c r="A20" s="3" t="s">
        <v>442</v>
      </c>
    </row>
    <row r="21" spans="1:5">
      <c r="A21" s="4" t="s">
        <v>63</v>
      </c>
      <c r="B21" s="6" t="n">
        <v>2487900</v>
      </c>
      <c r="C21" s="6" t="n">
        <v>2382600</v>
      </c>
      <c r="D21" s="6" t="n">
        <v>7630700</v>
      </c>
      <c r="E21" s="6" t="n">
        <v>7466100</v>
      </c>
    </row>
    <row r="22" spans="1:5">
      <c r="A22" s="4" t="s">
        <v>447</v>
      </c>
    </row>
    <row r="23" spans="1:5">
      <c r="A23" s="3" t="s">
        <v>442</v>
      </c>
    </row>
    <row r="24" spans="1:5">
      <c r="A24" s="4" t="s">
        <v>443</v>
      </c>
      <c r="B24" s="6" t="n">
        <v>100700</v>
      </c>
      <c r="C24" s="6" t="n">
        <v>73600</v>
      </c>
      <c r="D24" s="6" t="n">
        <v>406300</v>
      </c>
      <c r="E24" s="6" t="n">
        <v>363500</v>
      </c>
    </row>
    <row r="25" spans="1:5">
      <c r="A25" s="4" t="s">
        <v>281</v>
      </c>
    </row>
    <row r="26" spans="1:5">
      <c r="A26" s="3" t="s">
        <v>442</v>
      </c>
    </row>
    <row r="27" spans="1:5">
      <c r="A27" s="4" t="s">
        <v>63</v>
      </c>
      <c r="B27" s="6" t="n">
        <v>709700</v>
      </c>
      <c r="C27" s="6" t="n">
        <v>722000</v>
      </c>
      <c r="D27" s="6" t="n">
        <v>2068700</v>
      </c>
      <c r="E27" s="6" t="n">
        <v>2180400</v>
      </c>
    </row>
    <row r="28" spans="1:5">
      <c r="A28" s="4" t="s">
        <v>448</v>
      </c>
    </row>
    <row r="29" spans="1:5">
      <c r="A29" s="3" t="s">
        <v>442</v>
      </c>
    </row>
    <row r="30" spans="1:5">
      <c r="A30" s="4" t="s">
        <v>443</v>
      </c>
      <c r="B30" s="6" t="n">
        <v>38500</v>
      </c>
      <c r="C30" s="6" t="n">
        <v>32300</v>
      </c>
      <c r="D30" s="6" t="n">
        <v>93000</v>
      </c>
      <c r="E30" s="6" t="n">
        <v>83400</v>
      </c>
    </row>
    <row r="31" spans="1:5">
      <c r="A31" s="4" t="s">
        <v>282</v>
      </c>
    </row>
    <row r="32" spans="1:5">
      <c r="A32" s="3" t="s">
        <v>442</v>
      </c>
    </row>
    <row r="33" spans="1:5">
      <c r="A33" s="4" t="s">
        <v>63</v>
      </c>
      <c r="B33" s="6" t="n">
        <v>389300</v>
      </c>
      <c r="C33" s="6" t="n">
        <v>381600</v>
      </c>
      <c r="D33" s="6" t="n">
        <v>1172600</v>
      </c>
      <c r="E33" s="6" t="n">
        <v>1136700</v>
      </c>
    </row>
    <row r="34" spans="1:5">
      <c r="A34" s="4" t="s">
        <v>449</v>
      </c>
    </row>
    <row r="35" spans="1:5">
      <c r="A35" s="3" t="s">
        <v>442</v>
      </c>
    </row>
    <row r="36" spans="1:5">
      <c r="A36" s="4" t="s">
        <v>443</v>
      </c>
      <c r="B36" s="7" t="n">
        <v>52200</v>
      </c>
      <c r="C36" s="7" t="n">
        <v>49600</v>
      </c>
      <c r="D36" s="7" t="n">
        <v>146300</v>
      </c>
      <c r="E36" s="7" t="n">
        <v>145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4" t="s">
        <v>451</v>
      </c>
    </row>
    <row r="3" spans="1:3">
      <c r="A3" s="3" t="s">
        <v>452</v>
      </c>
    </row>
    <row r="4" spans="1:3">
      <c r="A4" s="4" t="s">
        <v>453</v>
      </c>
      <c r="B4" s="7" t="n">
        <v>5523</v>
      </c>
      <c r="C4" s="9" t="n">
        <v>5341.3</v>
      </c>
    </row>
    <row r="5" spans="1:3">
      <c r="A5" s="4" t="s">
        <v>454</v>
      </c>
    </row>
    <row r="6" spans="1:3">
      <c r="A6" s="3" t="s">
        <v>452</v>
      </c>
    </row>
    <row r="7" spans="1:3">
      <c r="A7" s="4" t="s">
        <v>455</v>
      </c>
      <c r="B7" s="9" t="n">
        <v>5433.2</v>
      </c>
      <c r="C7" s="7" t="n">
        <v>52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56</v>
      </c>
      <c r="B1" s="2" t="s">
        <v>2</v>
      </c>
      <c r="C1" s="2" t="s">
        <v>303</v>
      </c>
    </row>
    <row r="2" spans="1:3">
      <c r="A2" s="4" t="s">
        <v>457</v>
      </c>
    </row>
    <row r="3" spans="1:3">
      <c r="A3" s="3" t="s">
        <v>458</v>
      </c>
    </row>
    <row r="4" spans="1:3">
      <c r="A4" s="4" t="s">
        <v>314</v>
      </c>
      <c r="B4" s="4" t="s">
        <v>315</v>
      </c>
      <c r="C4" s="4" t="s">
        <v>3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9</v>
      </c>
      <c r="B1" s="2" t="s">
        <v>2</v>
      </c>
      <c r="C1" s="2" t="s">
        <v>23</v>
      </c>
      <c r="D1" s="2" t="s">
        <v>61</v>
      </c>
      <c r="E1" s="2" t="s">
        <v>460</v>
      </c>
    </row>
    <row r="2" spans="1:5">
      <c r="A2" s="3" t="s">
        <v>24</v>
      </c>
    </row>
    <row r="3" spans="1:5">
      <c r="A3" s="4" t="s">
        <v>25</v>
      </c>
      <c r="B3" s="7" t="n">
        <v>196507</v>
      </c>
      <c r="C3" s="7" t="n">
        <v>122416</v>
      </c>
      <c r="D3" s="7" t="n">
        <v>117836</v>
      </c>
      <c r="E3" s="7" t="n">
        <v>111690</v>
      </c>
    </row>
    <row r="4" spans="1:5">
      <c r="A4" s="4" t="s">
        <v>461</v>
      </c>
      <c r="B4" s="6" t="n">
        <v>1434744</v>
      </c>
      <c r="C4" s="6" t="n">
        <v>1444574</v>
      </c>
    </row>
    <row r="5" spans="1:5">
      <c r="A5" s="4" t="s">
        <v>462</v>
      </c>
      <c r="B5" s="6" t="n">
        <v>561242</v>
      </c>
      <c r="C5" s="6" t="n">
        <v>575263</v>
      </c>
    </row>
    <row r="6" spans="1:5">
      <c r="A6" s="4" t="s">
        <v>28</v>
      </c>
      <c r="B6" s="6" t="n">
        <v>236091</v>
      </c>
      <c r="C6" s="6" t="n">
        <v>236870</v>
      </c>
    </row>
    <row r="7" spans="1:5">
      <c r="A7" s="4" t="s">
        <v>29</v>
      </c>
      <c r="B7" s="6" t="n">
        <v>2428584</v>
      </c>
      <c r="C7" s="6" t="n">
        <v>2379123</v>
      </c>
    </row>
    <row r="8" spans="1:5">
      <c r="A8" s="4" t="s">
        <v>30</v>
      </c>
      <c r="B8" s="6" t="n">
        <v>995058</v>
      </c>
      <c r="C8" s="6" t="n">
        <v>959345</v>
      </c>
    </row>
    <row r="9" spans="1:5">
      <c r="A9" s="4" t="s">
        <v>31</v>
      </c>
      <c r="B9" s="6" t="n">
        <v>4577910</v>
      </c>
      <c r="C9" s="6" t="n">
        <v>4558968</v>
      </c>
    </row>
    <row r="10" spans="1:5">
      <c r="A10" s="4" t="s">
        <v>463</v>
      </c>
      <c r="B10" s="6" t="n">
        <v>0</v>
      </c>
      <c r="C10" s="6" t="n">
        <v>0</v>
      </c>
    </row>
    <row r="11" spans="1:5">
      <c r="A11" s="4" t="s">
        <v>32</v>
      </c>
      <c r="B11" s="6" t="n">
        <v>1048076</v>
      </c>
      <c r="C11" s="6" t="n">
        <v>1111980</v>
      </c>
    </row>
    <row r="12" spans="1:5">
      <c r="A12" s="4" t="s">
        <v>33</v>
      </c>
      <c r="B12" s="6" t="n">
        <v>1281869</v>
      </c>
      <c r="C12" s="6" t="n">
        <v>1186941</v>
      </c>
    </row>
    <row r="13" spans="1:5">
      <c r="A13" s="4" t="s">
        <v>34</v>
      </c>
      <c r="B13" s="6" t="n">
        <v>10331497</v>
      </c>
      <c r="C13" s="6" t="n">
        <v>10196357</v>
      </c>
    </row>
    <row r="14" spans="1:5">
      <c r="A14" s="3" t="s">
        <v>35</v>
      </c>
    </row>
    <row r="15" spans="1:5">
      <c r="A15" s="4" t="s">
        <v>36</v>
      </c>
      <c r="B15" s="6" t="n">
        <v>50066</v>
      </c>
      <c r="C15" s="6" t="n">
        <v>81427</v>
      </c>
    </row>
    <row r="16" spans="1:5">
      <c r="A16" s="4" t="s">
        <v>37</v>
      </c>
      <c r="B16" s="6" t="n">
        <v>683313</v>
      </c>
      <c r="C16" s="6" t="n">
        <v>850040</v>
      </c>
    </row>
    <row r="17" spans="1:5">
      <c r="A17" s="4" t="s">
        <v>464</v>
      </c>
      <c r="B17" s="6" t="n">
        <v>1063502</v>
      </c>
      <c r="C17" s="6" t="n">
        <v>1249521</v>
      </c>
    </row>
    <row r="18" spans="1:5">
      <c r="A18" s="4" t="s">
        <v>39</v>
      </c>
      <c r="B18" s="6" t="n">
        <v>1796881</v>
      </c>
      <c r="C18" s="6" t="n">
        <v>2180988</v>
      </c>
    </row>
    <row r="19" spans="1:5">
      <c r="A19" s="4" t="s">
        <v>40</v>
      </c>
      <c r="B19" s="6" t="n">
        <v>5383118</v>
      </c>
      <c r="C19" s="6" t="n">
        <v>5184597</v>
      </c>
    </row>
    <row r="20" spans="1:5">
      <c r="A20" s="4" t="s">
        <v>41</v>
      </c>
      <c r="B20" s="6" t="n">
        <v>1052198</v>
      </c>
      <c r="C20" s="6" t="n">
        <v>937311</v>
      </c>
    </row>
    <row r="21" spans="1:5">
      <c r="A21" s="4" t="s">
        <v>465</v>
      </c>
      <c r="B21" s="6" t="n">
        <v>0</v>
      </c>
      <c r="C21" s="6" t="n">
        <v>0</v>
      </c>
    </row>
    <row r="22" spans="1:5">
      <c r="A22" s="4" t="s">
        <v>42</v>
      </c>
      <c r="B22" s="6" t="n">
        <v>9980</v>
      </c>
      <c r="C22" s="6" t="n">
        <v>10102</v>
      </c>
    </row>
    <row r="23" spans="1:5">
      <c r="A23" s="4" t="s">
        <v>49</v>
      </c>
      <c r="B23" s="6" t="n">
        <v>2089320</v>
      </c>
      <c r="C23" s="6" t="n">
        <v>1883359</v>
      </c>
      <c r="D23" s="6" t="n">
        <v>1866341</v>
      </c>
      <c r="E23" s="6" t="n">
        <v>1718036</v>
      </c>
    </row>
    <row r="24" spans="1:5">
      <c r="A24" s="4" t="s">
        <v>50</v>
      </c>
      <c r="B24" s="6" t="n">
        <v>10331497</v>
      </c>
      <c r="C24" s="6" t="n">
        <v>10196357</v>
      </c>
    </row>
    <row r="25" spans="1:5">
      <c r="A25" s="4" t="s">
        <v>466</v>
      </c>
    </row>
    <row r="26" spans="1:5">
      <c r="A26" s="3" t="s">
        <v>24</v>
      </c>
    </row>
    <row r="27" spans="1:5">
      <c r="A27" s="4" t="s">
        <v>25</v>
      </c>
      <c r="B27" s="6" t="n">
        <v>0</v>
      </c>
      <c r="C27" s="6" t="n">
        <v>0</v>
      </c>
      <c r="D27" s="6" t="n">
        <v>0</v>
      </c>
      <c r="E27" s="6" t="n">
        <v>0</v>
      </c>
    </row>
    <row r="28" spans="1:5">
      <c r="A28" s="4" t="s">
        <v>461</v>
      </c>
      <c r="B28" s="6" t="n">
        <v>0</v>
      </c>
      <c r="C28" s="6" t="n">
        <v>0</v>
      </c>
    </row>
    <row r="29" spans="1:5">
      <c r="A29" s="4" t="s">
        <v>462</v>
      </c>
      <c r="B29" s="6" t="n">
        <v>0</v>
      </c>
      <c r="C29" s="6" t="n">
        <v>0</v>
      </c>
    </row>
    <row r="30" spans="1:5">
      <c r="A30" s="4" t="s">
        <v>28</v>
      </c>
      <c r="B30" s="6" t="n">
        <v>0</v>
      </c>
      <c r="C30" s="6" t="n">
        <v>0</v>
      </c>
    </row>
    <row r="31" spans="1:5">
      <c r="A31" s="4" t="s">
        <v>29</v>
      </c>
      <c r="B31" s="6" t="n">
        <v>0</v>
      </c>
      <c r="C31" s="6" t="n">
        <v>0</v>
      </c>
    </row>
    <row r="32" spans="1:5">
      <c r="A32" s="4" t="s">
        <v>30</v>
      </c>
      <c r="B32" s="6" t="n">
        <v>0</v>
      </c>
      <c r="C32" s="6" t="n">
        <v>0</v>
      </c>
    </row>
    <row r="33" spans="1:5">
      <c r="A33" s="4" t="s">
        <v>31</v>
      </c>
      <c r="B33" s="6" t="n">
        <v>0</v>
      </c>
      <c r="C33" s="6" t="n">
        <v>0</v>
      </c>
    </row>
    <row r="34" spans="1:5">
      <c r="A34" s="4" t="s">
        <v>463</v>
      </c>
      <c r="B34" s="6" t="n">
        <v>-8362407</v>
      </c>
      <c r="C34" s="6" t="n">
        <v>-7965102</v>
      </c>
    </row>
    <row r="35" spans="1:5">
      <c r="A35" s="4" t="s">
        <v>32</v>
      </c>
      <c r="B35" s="6" t="n">
        <v>0</v>
      </c>
      <c r="C35" s="6" t="n">
        <v>0</v>
      </c>
    </row>
    <row r="36" spans="1:5">
      <c r="A36" s="4" t="s">
        <v>33</v>
      </c>
      <c r="B36" s="6" t="n">
        <v>-2001</v>
      </c>
      <c r="C36" s="6" t="n">
        <v>-2002</v>
      </c>
    </row>
    <row r="37" spans="1:5">
      <c r="A37" s="4" t="s">
        <v>34</v>
      </c>
      <c r="B37" s="6" t="n">
        <v>-8364408</v>
      </c>
      <c r="C37" s="6" t="n">
        <v>-7967104</v>
      </c>
    </row>
    <row r="38" spans="1:5">
      <c r="A38" s="3" t="s">
        <v>35</v>
      </c>
    </row>
    <row r="39" spans="1:5">
      <c r="A39" s="4" t="s">
        <v>36</v>
      </c>
      <c r="B39" s="6" t="n">
        <v>0</v>
      </c>
      <c r="C39" s="6" t="n">
        <v>0</v>
      </c>
    </row>
    <row r="40" spans="1:5">
      <c r="A40" s="4" t="s">
        <v>37</v>
      </c>
      <c r="B40" s="6" t="n">
        <v>0</v>
      </c>
      <c r="C40" s="6" t="n">
        <v>0</v>
      </c>
    </row>
    <row r="41" spans="1:5">
      <c r="A41" s="4" t="s">
        <v>464</v>
      </c>
      <c r="B41" s="6" t="n">
        <v>-3739</v>
      </c>
      <c r="C41" s="6" t="n">
        <v>88</v>
      </c>
    </row>
    <row r="42" spans="1:5">
      <c r="A42" s="4" t="s">
        <v>39</v>
      </c>
      <c r="B42" s="6" t="n">
        <v>-3739</v>
      </c>
      <c r="C42" s="6" t="n">
        <v>88</v>
      </c>
    </row>
    <row r="43" spans="1:5">
      <c r="A43" s="4" t="s">
        <v>40</v>
      </c>
      <c r="B43" s="6" t="n">
        <v>0</v>
      </c>
      <c r="C43" s="6" t="n">
        <v>0</v>
      </c>
    </row>
    <row r="44" spans="1:5">
      <c r="A44" s="4" t="s">
        <v>41</v>
      </c>
      <c r="B44" s="6" t="n">
        <v>0</v>
      </c>
      <c r="C44" s="6" t="n">
        <v>0</v>
      </c>
    </row>
    <row r="45" spans="1:5">
      <c r="A45" s="4" t="s">
        <v>465</v>
      </c>
      <c r="B45" s="6" t="n">
        <v>-6038519</v>
      </c>
      <c r="C45" s="6" t="n">
        <v>-6172642</v>
      </c>
    </row>
    <row r="46" spans="1:5">
      <c r="A46" s="4" t="s">
        <v>42</v>
      </c>
      <c r="B46" s="6" t="n">
        <v>0</v>
      </c>
      <c r="C46" s="6" t="n">
        <v>0</v>
      </c>
    </row>
    <row r="47" spans="1:5">
      <c r="A47" s="4" t="s">
        <v>49</v>
      </c>
      <c r="B47" s="6" t="n">
        <v>-2322150</v>
      </c>
      <c r="C47" s="6" t="n">
        <v>-1794550</v>
      </c>
    </row>
    <row r="48" spans="1:5">
      <c r="A48" s="4" t="s">
        <v>50</v>
      </c>
      <c r="B48" s="6" t="n">
        <v>-8364408</v>
      </c>
      <c r="C48" s="6" t="n">
        <v>-7967104</v>
      </c>
    </row>
    <row r="49" spans="1:5">
      <c r="A49" s="4" t="s">
        <v>467</v>
      </c>
    </row>
    <row r="50" spans="1:5">
      <c r="A50" s="3" t="s">
        <v>24</v>
      </c>
    </row>
    <row r="51" spans="1:5">
      <c r="A51" s="4" t="s">
        <v>25</v>
      </c>
      <c r="B51" s="6" t="n">
        <v>5</v>
      </c>
      <c r="C51" s="6" t="n">
        <v>5</v>
      </c>
      <c r="D51" s="6" t="n">
        <v>5</v>
      </c>
      <c r="E51" s="6" t="n">
        <v>5</v>
      </c>
    </row>
    <row r="52" spans="1:5">
      <c r="A52" s="4" t="s">
        <v>461</v>
      </c>
      <c r="B52" s="6" t="n">
        <v>0</v>
      </c>
      <c r="C52" s="6" t="n">
        <v>0</v>
      </c>
    </row>
    <row r="53" spans="1:5">
      <c r="A53" s="4" t="s">
        <v>462</v>
      </c>
      <c r="B53" s="6" t="n">
        <v>0</v>
      </c>
      <c r="C53" s="6" t="n">
        <v>0</v>
      </c>
    </row>
    <row r="54" spans="1:5">
      <c r="A54" s="4" t="s">
        <v>28</v>
      </c>
      <c r="B54" s="6" t="n">
        <v>0</v>
      </c>
      <c r="C54" s="6" t="n">
        <v>0</v>
      </c>
    </row>
    <row r="55" spans="1:5">
      <c r="A55" s="4" t="s">
        <v>29</v>
      </c>
      <c r="B55" s="6" t="n">
        <v>5</v>
      </c>
      <c r="C55" s="6" t="n">
        <v>5</v>
      </c>
    </row>
    <row r="56" spans="1:5">
      <c r="A56" s="4" t="s">
        <v>30</v>
      </c>
      <c r="B56" s="6" t="n">
        <v>0</v>
      </c>
      <c r="C56" s="6" t="n">
        <v>0</v>
      </c>
    </row>
    <row r="57" spans="1:5">
      <c r="A57" s="4" t="s">
        <v>31</v>
      </c>
      <c r="B57" s="6" t="n">
        <v>0</v>
      </c>
      <c r="C57" s="6" t="n">
        <v>0</v>
      </c>
    </row>
    <row r="58" spans="1:5">
      <c r="A58" s="4" t="s">
        <v>463</v>
      </c>
      <c r="B58" s="6" t="n">
        <v>2089415</v>
      </c>
      <c r="C58" s="6" t="n">
        <v>1883454</v>
      </c>
    </row>
    <row r="59" spans="1:5">
      <c r="A59" s="4" t="s">
        <v>32</v>
      </c>
      <c r="B59" s="6" t="n">
        <v>0</v>
      </c>
      <c r="C59" s="6" t="n">
        <v>0</v>
      </c>
    </row>
    <row r="60" spans="1:5">
      <c r="A60" s="4" t="s">
        <v>33</v>
      </c>
      <c r="B60" s="6" t="n">
        <v>0</v>
      </c>
      <c r="C60" s="6" t="n">
        <v>0</v>
      </c>
    </row>
    <row r="61" spans="1:5">
      <c r="A61" s="4" t="s">
        <v>34</v>
      </c>
      <c r="B61" s="6" t="n">
        <v>2089420</v>
      </c>
      <c r="C61" s="6" t="n">
        <v>1883459</v>
      </c>
    </row>
    <row r="62" spans="1:5">
      <c r="A62" s="3" t="s">
        <v>35</v>
      </c>
    </row>
    <row r="63" spans="1:5">
      <c r="A63" s="4" t="s">
        <v>36</v>
      </c>
      <c r="B63" s="6" t="n">
        <v>0</v>
      </c>
      <c r="C63" s="6" t="n">
        <v>0</v>
      </c>
    </row>
    <row r="64" spans="1:5">
      <c r="A64" s="4" t="s">
        <v>37</v>
      </c>
      <c r="B64" s="6" t="n">
        <v>0</v>
      </c>
      <c r="C64" s="6" t="n">
        <v>0</v>
      </c>
    </row>
    <row r="65" spans="1:5">
      <c r="A65" s="4" t="s">
        <v>464</v>
      </c>
      <c r="B65" s="6" t="n">
        <v>100</v>
      </c>
      <c r="C65" s="6" t="n">
        <v>100</v>
      </c>
    </row>
    <row r="66" spans="1:5">
      <c r="A66" s="4" t="s">
        <v>39</v>
      </c>
      <c r="B66" s="6" t="n">
        <v>100</v>
      </c>
      <c r="C66" s="6" t="n">
        <v>100</v>
      </c>
    </row>
    <row r="67" spans="1:5">
      <c r="A67" s="4" t="s">
        <v>40</v>
      </c>
      <c r="B67" s="6" t="n">
        <v>0</v>
      </c>
      <c r="C67" s="6" t="n">
        <v>0</v>
      </c>
    </row>
    <row r="68" spans="1:5">
      <c r="A68" s="4" t="s">
        <v>41</v>
      </c>
      <c r="B68" s="6" t="n">
        <v>0</v>
      </c>
      <c r="C68" s="6" t="n">
        <v>0</v>
      </c>
    </row>
    <row r="69" spans="1:5">
      <c r="A69" s="4" t="s">
        <v>465</v>
      </c>
      <c r="B69" s="6" t="n">
        <v>0</v>
      </c>
      <c r="C69" s="6" t="n">
        <v>0</v>
      </c>
    </row>
    <row r="70" spans="1:5">
      <c r="A70" s="4" t="s">
        <v>42</v>
      </c>
      <c r="B70" s="6" t="n">
        <v>0</v>
      </c>
      <c r="C70" s="6" t="n">
        <v>0</v>
      </c>
    </row>
    <row r="71" spans="1:5">
      <c r="A71" s="4" t="s">
        <v>49</v>
      </c>
      <c r="B71" s="6" t="n">
        <v>2089320</v>
      </c>
      <c r="C71" s="6" t="n">
        <v>1883359</v>
      </c>
    </row>
    <row r="72" spans="1:5">
      <c r="A72" s="4" t="s">
        <v>50</v>
      </c>
      <c r="B72" s="6" t="n">
        <v>2089420</v>
      </c>
      <c r="C72" s="6" t="n">
        <v>1883459</v>
      </c>
    </row>
    <row r="73" spans="1:5">
      <c r="A73" s="4" t="s">
        <v>468</v>
      </c>
    </row>
    <row r="74" spans="1:5">
      <c r="A74" s="3" t="s">
        <v>24</v>
      </c>
    </row>
    <row r="75" spans="1:5">
      <c r="A75" s="4" t="s">
        <v>25</v>
      </c>
      <c r="B75" s="6" t="n">
        <v>63686</v>
      </c>
      <c r="C75" s="6" t="n">
        <v>31792</v>
      </c>
      <c r="D75" s="6" t="n">
        <v>25672</v>
      </c>
      <c r="E75" s="6" t="n">
        <v>26284</v>
      </c>
    </row>
    <row r="76" spans="1:5">
      <c r="A76" s="4" t="s">
        <v>461</v>
      </c>
      <c r="B76" s="6" t="n">
        <v>343</v>
      </c>
      <c r="C76" s="6" t="n">
        <v>3721</v>
      </c>
    </row>
    <row r="77" spans="1:5">
      <c r="A77" s="4" t="s">
        <v>462</v>
      </c>
      <c r="B77" s="6" t="n">
        <v>15143</v>
      </c>
      <c r="C77" s="6" t="n">
        <v>15981</v>
      </c>
    </row>
    <row r="78" spans="1:5">
      <c r="A78" s="4" t="s">
        <v>28</v>
      </c>
      <c r="B78" s="6" t="n">
        <v>72897</v>
      </c>
      <c r="C78" s="6" t="n">
        <v>59706</v>
      </c>
    </row>
    <row r="79" spans="1:5">
      <c r="A79" s="4" t="s">
        <v>29</v>
      </c>
      <c r="B79" s="6" t="n">
        <v>152069</v>
      </c>
      <c r="C79" s="6" t="n">
        <v>111200</v>
      </c>
    </row>
    <row r="80" spans="1:5">
      <c r="A80" s="4" t="s">
        <v>30</v>
      </c>
      <c r="B80" s="6" t="n">
        <v>31258</v>
      </c>
      <c r="C80" s="6" t="n">
        <v>20713</v>
      </c>
    </row>
    <row r="81" spans="1:5">
      <c r="A81" s="4" t="s">
        <v>31</v>
      </c>
      <c r="B81" s="6" t="n">
        <v>173104</v>
      </c>
      <c r="C81" s="6" t="n">
        <v>173104</v>
      </c>
    </row>
    <row r="82" spans="1:5">
      <c r="A82" s="4" t="s">
        <v>463</v>
      </c>
      <c r="B82" s="6" t="n">
        <v>5458441</v>
      </c>
      <c r="C82" s="6" t="n">
        <v>5586010</v>
      </c>
    </row>
    <row r="83" spans="1:5">
      <c r="A83" s="4" t="s">
        <v>32</v>
      </c>
      <c r="B83" s="6" t="n">
        <v>29729</v>
      </c>
      <c r="C83" s="6" t="n">
        <v>29729</v>
      </c>
    </row>
    <row r="84" spans="1:5">
      <c r="A84" s="4" t="s">
        <v>33</v>
      </c>
      <c r="B84" s="6" t="n">
        <v>60396</v>
      </c>
      <c r="C84" s="6" t="n">
        <v>40128</v>
      </c>
    </row>
    <row r="85" spans="1:5">
      <c r="A85" s="4" t="s">
        <v>34</v>
      </c>
      <c r="B85" s="6" t="n">
        <v>5904997</v>
      </c>
      <c r="C85" s="6" t="n">
        <v>5960884</v>
      </c>
    </row>
    <row r="86" spans="1:5">
      <c r="A86" s="3" t="s">
        <v>35</v>
      </c>
    </row>
    <row r="87" spans="1:5">
      <c r="A87" s="4" t="s">
        <v>36</v>
      </c>
      <c r="B87" s="6" t="n">
        <v>21992</v>
      </c>
      <c r="C87" s="6" t="n">
        <v>21921</v>
      </c>
    </row>
    <row r="88" spans="1:5">
      <c r="A88" s="4" t="s">
        <v>37</v>
      </c>
      <c r="B88" s="6" t="n">
        <v>129012</v>
      </c>
      <c r="C88" s="6" t="n">
        <v>152844</v>
      </c>
    </row>
    <row r="89" spans="1:5">
      <c r="A89" s="4" t="s">
        <v>464</v>
      </c>
      <c r="B89" s="6" t="n">
        <v>144462</v>
      </c>
      <c r="C89" s="6" t="n">
        <v>135540</v>
      </c>
    </row>
    <row r="90" spans="1:5">
      <c r="A90" s="4" t="s">
        <v>39</v>
      </c>
      <c r="B90" s="6" t="n">
        <v>295466</v>
      </c>
      <c r="C90" s="6" t="n">
        <v>310305</v>
      </c>
    </row>
    <row r="91" spans="1:5">
      <c r="A91" s="4" t="s">
        <v>40</v>
      </c>
      <c r="B91" s="6" t="n">
        <v>4673903</v>
      </c>
      <c r="C91" s="6" t="n">
        <v>4366341</v>
      </c>
    </row>
    <row r="92" spans="1:5">
      <c r="A92" s="4" t="s">
        <v>41</v>
      </c>
      <c r="B92" s="6" t="n">
        <v>440478</v>
      </c>
      <c r="C92" s="6" t="n">
        <v>415284</v>
      </c>
    </row>
    <row r="93" spans="1:5">
      <c r="A93" s="4" t="s">
        <v>465</v>
      </c>
      <c r="B93" s="6" t="n">
        <v>0</v>
      </c>
      <c r="C93" s="6" t="n">
        <v>0</v>
      </c>
    </row>
    <row r="94" spans="1:5">
      <c r="A94" s="4" t="s">
        <v>42</v>
      </c>
      <c r="B94" s="6" t="n">
        <v>0</v>
      </c>
      <c r="C94" s="6" t="n">
        <v>0</v>
      </c>
    </row>
    <row r="95" spans="1:5">
      <c r="A95" s="4" t="s">
        <v>49</v>
      </c>
      <c r="B95" s="6" t="n">
        <v>495150</v>
      </c>
      <c r="C95" s="6" t="n">
        <v>868954</v>
      </c>
    </row>
    <row r="96" spans="1:5">
      <c r="A96" s="4" t="s">
        <v>50</v>
      </c>
      <c r="B96" s="6" t="n">
        <v>5904997</v>
      </c>
      <c r="C96" s="6" t="n">
        <v>5960884</v>
      </c>
    </row>
    <row r="97" spans="1:5">
      <c r="A97" s="4" t="s">
        <v>469</v>
      </c>
    </row>
    <row r="98" spans="1:5">
      <c r="A98" s="3" t="s">
        <v>24</v>
      </c>
    </row>
    <row r="99" spans="1:5">
      <c r="A99" s="4" t="s">
        <v>25</v>
      </c>
      <c r="B99" s="6" t="n">
        <v>36040</v>
      </c>
      <c r="C99" s="6" t="n">
        <v>42811</v>
      </c>
      <c r="D99" s="6" t="n">
        <v>39424</v>
      </c>
      <c r="E99" s="6" t="n">
        <v>41639</v>
      </c>
    </row>
    <row r="100" spans="1:5">
      <c r="A100" s="4" t="s">
        <v>461</v>
      </c>
      <c r="B100" s="6" t="n">
        <v>344375</v>
      </c>
      <c r="C100" s="6" t="n">
        <v>295618</v>
      </c>
    </row>
    <row r="101" spans="1:5">
      <c r="A101" s="4" t="s">
        <v>462</v>
      </c>
      <c r="B101" s="6" t="n">
        <v>476655</v>
      </c>
      <c r="C101" s="6" t="n">
        <v>487551</v>
      </c>
    </row>
    <row r="102" spans="1:5">
      <c r="A102" s="4" t="s">
        <v>28</v>
      </c>
      <c r="B102" s="6" t="n">
        <v>76990</v>
      </c>
      <c r="C102" s="6" t="n">
        <v>74395</v>
      </c>
    </row>
    <row r="103" spans="1:5">
      <c r="A103" s="4" t="s">
        <v>29</v>
      </c>
      <c r="B103" s="6" t="n">
        <v>934060</v>
      </c>
      <c r="C103" s="6" t="n">
        <v>900375</v>
      </c>
    </row>
    <row r="104" spans="1:5">
      <c r="A104" s="4" t="s">
        <v>30</v>
      </c>
      <c r="B104" s="6" t="n">
        <v>773651</v>
      </c>
      <c r="C104" s="6" t="n">
        <v>785274</v>
      </c>
    </row>
    <row r="105" spans="1:5">
      <c r="A105" s="4" t="s">
        <v>31</v>
      </c>
      <c r="B105" s="6" t="n">
        <v>3982737</v>
      </c>
      <c r="C105" s="6" t="n">
        <v>3982737</v>
      </c>
    </row>
    <row r="106" spans="1:5">
      <c r="A106" s="4" t="s">
        <v>463</v>
      </c>
      <c r="B106" s="6" t="n">
        <v>588247</v>
      </c>
      <c r="C106" s="6" t="n">
        <v>479517</v>
      </c>
    </row>
    <row r="107" spans="1:5">
      <c r="A107" s="4" t="s">
        <v>32</v>
      </c>
      <c r="B107" s="6" t="n">
        <v>914400</v>
      </c>
      <c r="C107" s="6" t="n">
        <v>985449</v>
      </c>
    </row>
    <row r="108" spans="1:5">
      <c r="A108" s="4" t="s">
        <v>33</v>
      </c>
      <c r="B108" s="6" t="n">
        <v>993707</v>
      </c>
      <c r="C108" s="6" t="n">
        <v>919811</v>
      </c>
    </row>
    <row r="109" spans="1:5">
      <c r="A109" s="4" t="s">
        <v>34</v>
      </c>
      <c r="B109" s="6" t="n">
        <v>8186802</v>
      </c>
      <c r="C109" s="6" t="n">
        <v>8053163</v>
      </c>
    </row>
    <row r="110" spans="1:5">
      <c r="A110" s="3" t="s">
        <v>35</v>
      </c>
    </row>
    <row r="111" spans="1:5">
      <c r="A111" s="4" t="s">
        <v>36</v>
      </c>
      <c r="B111" s="6" t="n">
        <v>12922</v>
      </c>
      <c r="C111" s="6" t="n">
        <v>13013</v>
      </c>
    </row>
    <row r="112" spans="1:5">
      <c r="A112" s="4" t="s">
        <v>37</v>
      </c>
      <c r="B112" s="6" t="n">
        <v>306786</v>
      </c>
      <c r="C112" s="6" t="n">
        <v>419188</v>
      </c>
    </row>
    <row r="113" spans="1:5">
      <c r="A113" s="4" t="s">
        <v>464</v>
      </c>
      <c r="B113" s="6" t="n">
        <v>657599</v>
      </c>
      <c r="C113" s="6" t="n">
        <v>818610</v>
      </c>
    </row>
    <row r="114" spans="1:5">
      <c r="A114" s="4" t="s">
        <v>39</v>
      </c>
      <c r="B114" s="6" t="n">
        <v>977307</v>
      </c>
      <c r="C114" s="6" t="n">
        <v>1250811</v>
      </c>
    </row>
    <row r="115" spans="1:5">
      <c r="A115" s="4" t="s">
        <v>40</v>
      </c>
      <c r="B115" s="6" t="n">
        <v>44058</v>
      </c>
      <c r="C115" s="6" t="n">
        <v>44464</v>
      </c>
    </row>
    <row r="116" spans="1:5">
      <c r="A116" s="4" t="s">
        <v>41</v>
      </c>
      <c r="B116" s="6" t="n">
        <v>540701</v>
      </c>
      <c r="C116" s="6" t="n">
        <v>500632</v>
      </c>
    </row>
    <row r="117" spans="1:5">
      <c r="A117" s="4" t="s">
        <v>465</v>
      </c>
      <c r="B117" s="6" t="n">
        <v>4943383</v>
      </c>
      <c r="C117" s="6" t="n">
        <v>5096806</v>
      </c>
    </row>
    <row r="118" spans="1:5">
      <c r="A118" s="4" t="s">
        <v>42</v>
      </c>
      <c r="B118" s="6" t="n">
        <v>9980</v>
      </c>
      <c r="C118" s="6" t="n">
        <v>10102</v>
      </c>
    </row>
    <row r="119" spans="1:5">
      <c r="A119" s="4" t="s">
        <v>49</v>
      </c>
      <c r="B119" s="6" t="n">
        <v>1671373</v>
      </c>
      <c r="C119" s="6" t="n">
        <v>1150348</v>
      </c>
    </row>
    <row r="120" spans="1:5">
      <c r="A120" s="4" t="s">
        <v>50</v>
      </c>
      <c r="B120" s="6" t="n">
        <v>8186802</v>
      </c>
      <c r="C120" s="6" t="n">
        <v>8053163</v>
      </c>
    </row>
    <row r="121" spans="1:5">
      <c r="A121" s="4" t="s">
        <v>470</v>
      </c>
    </row>
    <row r="122" spans="1:5">
      <c r="A122" s="3" t="s">
        <v>24</v>
      </c>
    </row>
    <row r="123" spans="1:5">
      <c r="A123" s="4" t="s">
        <v>25</v>
      </c>
      <c r="B123" s="6" t="n">
        <v>96776</v>
      </c>
      <c r="C123" s="6" t="n">
        <v>47808</v>
      </c>
      <c r="D123" s="7" t="n">
        <v>52735</v>
      </c>
      <c r="E123" s="7" t="n">
        <v>43762</v>
      </c>
    </row>
    <row r="124" spans="1:5">
      <c r="A124" s="4" t="s">
        <v>461</v>
      </c>
      <c r="B124" s="6" t="n">
        <v>1090026</v>
      </c>
      <c r="C124" s="6" t="n">
        <v>1145235</v>
      </c>
    </row>
    <row r="125" spans="1:5">
      <c r="A125" s="4" t="s">
        <v>462</v>
      </c>
      <c r="B125" s="6" t="n">
        <v>69444</v>
      </c>
      <c r="C125" s="6" t="n">
        <v>71731</v>
      </c>
    </row>
    <row r="126" spans="1:5">
      <c r="A126" s="4" t="s">
        <v>28</v>
      </c>
      <c r="B126" s="6" t="n">
        <v>86204</v>
      </c>
      <c r="C126" s="6" t="n">
        <v>102769</v>
      </c>
    </row>
    <row r="127" spans="1:5">
      <c r="A127" s="4" t="s">
        <v>29</v>
      </c>
      <c r="B127" s="6" t="n">
        <v>1342450</v>
      </c>
      <c r="C127" s="6" t="n">
        <v>1367543</v>
      </c>
    </row>
    <row r="128" spans="1:5">
      <c r="A128" s="4" t="s">
        <v>30</v>
      </c>
      <c r="B128" s="6" t="n">
        <v>190149</v>
      </c>
      <c r="C128" s="6" t="n">
        <v>153358</v>
      </c>
    </row>
    <row r="129" spans="1:5">
      <c r="A129" s="4" t="s">
        <v>31</v>
      </c>
      <c r="B129" s="6" t="n">
        <v>422069</v>
      </c>
      <c r="C129" s="6" t="n">
        <v>403127</v>
      </c>
    </row>
    <row r="130" spans="1:5">
      <c r="A130" s="4" t="s">
        <v>463</v>
      </c>
      <c r="B130" s="6" t="n">
        <v>226304</v>
      </c>
      <c r="C130" s="6" t="n">
        <v>16121</v>
      </c>
    </row>
    <row r="131" spans="1:5">
      <c r="A131" s="4" t="s">
        <v>32</v>
      </c>
      <c r="B131" s="6" t="n">
        <v>103947</v>
      </c>
      <c r="C131" s="6" t="n">
        <v>96802</v>
      </c>
    </row>
    <row r="132" spans="1:5">
      <c r="A132" s="4" t="s">
        <v>33</v>
      </c>
      <c r="B132" s="6" t="n">
        <v>229767</v>
      </c>
      <c r="C132" s="6" t="n">
        <v>229004</v>
      </c>
    </row>
    <row r="133" spans="1:5">
      <c r="A133" s="4" t="s">
        <v>34</v>
      </c>
      <c r="B133" s="6" t="n">
        <v>2514686</v>
      </c>
      <c r="C133" s="6" t="n">
        <v>2265955</v>
      </c>
    </row>
    <row r="134" spans="1:5">
      <c r="A134" s="3" t="s">
        <v>35</v>
      </c>
    </row>
    <row r="135" spans="1:5">
      <c r="A135" s="4" t="s">
        <v>36</v>
      </c>
      <c r="B135" s="6" t="n">
        <v>15152</v>
      </c>
      <c r="C135" s="6" t="n">
        <v>46493</v>
      </c>
    </row>
    <row r="136" spans="1:5">
      <c r="A136" s="4" t="s">
        <v>37</v>
      </c>
      <c r="B136" s="6" t="n">
        <v>247515</v>
      </c>
      <c r="C136" s="6" t="n">
        <v>278008</v>
      </c>
    </row>
    <row r="137" spans="1:5">
      <c r="A137" s="4" t="s">
        <v>464</v>
      </c>
      <c r="B137" s="6" t="n">
        <v>265080</v>
      </c>
      <c r="C137" s="6" t="n">
        <v>295183</v>
      </c>
    </row>
    <row r="138" spans="1:5">
      <c r="A138" s="4" t="s">
        <v>39</v>
      </c>
      <c r="B138" s="6" t="n">
        <v>527747</v>
      </c>
      <c r="C138" s="6" t="n">
        <v>619684</v>
      </c>
    </row>
    <row r="139" spans="1:5">
      <c r="A139" s="4" t="s">
        <v>40</v>
      </c>
      <c r="B139" s="6" t="n">
        <v>665157</v>
      </c>
      <c r="C139" s="6" t="n">
        <v>773792</v>
      </c>
    </row>
    <row r="140" spans="1:5">
      <c r="A140" s="4" t="s">
        <v>41</v>
      </c>
      <c r="B140" s="6" t="n">
        <v>71019</v>
      </c>
      <c r="C140" s="6" t="n">
        <v>21395</v>
      </c>
    </row>
    <row r="141" spans="1:5">
      <c r="A141" s="4" t="s">
        <v>465</v>
      </c>
      <c r="B141" s="6" t="n">
        <v>1095136</v>
      </c>
      <c r="C141" s="6" t="n">
        <v>1075836</v>
      </c>
    </row>
    <row r="142" spans="1:5">
      <c r="A142" s="4" t="s">
        <v>42</v>
      </c>
      <c r="B142" s="6" t="n">
        <v>0</v>
      </c>
      <c r="C142" s="6" t="n">
        <v>0</v>
      </c>
    </row>
    <row r="143" spans="1:5">
      <c r="A143" s="4" t="s">
        <v>49</v>
      </c>
      <c r="B143" s="6" t="n">
        <v>155627</v>
      </c>
      <c r="C143" s="6" t="n">
        <v>-224752</v>
      </c>
    </row>
    <row r="144" spans="1:5">
      <c r="A144" s="4" t="s">
        <v>50</v>
      </c>
      <c r="B144" s="7" t="n">
        <v>2514686</v>
      </c>
      <c r="C144" s="7" t="n">
        <v>22659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60</v>
      </c>
      <c r="D1" s="2" t="s">
        <v>1</v>
      </c>
    </row>
    <row r="2" spans="1:5">
      <c r="B2" s="2" t="s">
        <v>2</v>
      </c>
      <c r="C2" s="2" t="s">
        <v>61</v>
      </c>
      <c r="D2" s="2" t="s">
        <v>2</v>
      </c>
      <c r="E2" s="2" t="s">
        <v>61</v>
      </c>
    </row>
    <row r="3" spans="1:5">
      <c r="A3" s="3" t="s">
        <v>458</v>
      </c>
    </row>
    <row r="4" spans="1:5">
      <c r="A4" s="4" t="s">
        <v>63</v>
      </c>
      <c r="B4" s="7" t="n">
        <v>3586908</v>
      </c>
      <c r="C4" s="7" t="n">
        <v>3486203</v>
      </c>
      <c r="D4" s="7" t="n">
        <v>10872005</v>
      </c>
      <c r="E4" s="7" t="n">
        <v>10783183</v>
      </c>
    </row>
    <row r="5" spans="1:5">
      <c r="A5" s="3" t="s">
        <v>64</v>
      </c>
    </row>
    <row r="6" spans="1:5">
      <c r="A6" s="4" t="s">
        <v>65</v>
      </c>
      <c r="B6" s="6" t="n">
        <v>3233884</v>
      </c>
      <c r="C6" s="6" t="n">
        <v>3164700</v>
      </c>
      <c r="D6" s="6" t="n">
        <v>9738117</v>
      </c>
      <c r="E6" s="6" t="n">
        <v>9691195</v>
      </c>
    </row>
    <row r="7" spans="1:5">
      <c r="A7" s="4" t="s">
        <v>66</v>
      </c>
      <c r="B7" s="6" t="n">
        <v>122363</v>
      </c>
      <c r="C7" s="6" t="n">
        <v>125332</v>
      </c>
      <c r="D7" s="6" t="n">
        <v>370172</v>
      </c>
      <c r="E7" s="6" t="n">
        <v>375757</v>
      </c>
    </row>
    <row r="8" spans="1:5">
      <c r="A8" s="4" t="s">
        <v>67</v>
      </c>
      <c r="B8" s="6" t="n">
        <v>61317</v>
      </c>
      <c r="C8" s="6" t="n">
        <v>79293</v>
      </c>
      <c r="D8" s="6" t="n">
        <v>208165</v>
      </c>
      <c r="E8" s="6" t="n">
        <v>242597</v>
      </c>
    </row>
    <row r="9" spans="1:5">
      <c r="A9" s="4" t="s">
        <v>472</v>
      </c>
      <c r="B9" s="6" t="n">
        <v>103764</v>
      </c>
      <c r="C9" s="6" t="n">
        <v>71225</v>
      </c>
      <c r="D9" s="6" t="n">
        <v>246835</v>
      </c>
      <c r="E9" s="6" t="n">
        <v>214354</v>
      </c>
    </row>
    <row r="10" spans="1:5">
      <c r="A10" s="4" t="s">
        <v>473</v>
      </c>
      <c r="B10" s="6" t="n">
        <v>0</v>
      </c>
      <c r="C10" s="6" t="n">
        <v>0</v>
      </c>
      <c r="D10" s="6" t="n">
        <v>0</v>
      </c>
      <c r="E10" s="6" t="n">
        <v>0</v>
      </c>
    </row>
    <row r="11" spans="1:5">
      <c r="A11" s="4" t="s">
        <v>474</v>
      </c>
      <c r="B11" s="6" t="n">
        <v>3521328</v>
      </c>
      <c r="C11" s="6" t="n">
        <v>3440550</v>
      </c>
      <c r="D11" s="6" t="n">
        <v>10563289</v>
      </c>
      <c r="E11" s="6" t="n">
        <v>10523903</v>
      </c>
    </row>
    <row r="12" spans="1:5">
      <c r="A12" s="4" t="s">
        <v>71</v>
      </c>
      <c r="B12" s="6" t="n">
        <v>65580</v>
      </c>
      <c r="C12" s="6" t="n">
        <v>45653</v>
      </c>
      <c r="D12" s="6" t="n">
        <v>308716</v>
      </c>
      <c r="E12" s="6" t="n">
        <v>259280</v>
      </c>
    </row>
    <row r="13" spans="1:5">
      <c r="A13" s="4" t="s">
        <v>72</v>
      </c>
      <c r="B13" s="6" t="n">
        <v>20722</v>
      </c>
      <c r="C13" s="6" t="n">
        <v>11615</v>
      </c>
      <c r="D13" s="6" t="n">
        <v>103925</v>
      </c>
      <c r="E13" s="6" t="n">
        <v>79517</v>
      </c>
    </row>
    <row r="14" spans="1:5">
      <c r="A14" s="4" t="s">
        <v>475</v>
      </c>
      <c r="B14" s="6" t="n">
        <v>0</v>
      </c>
      <c r="C14" s="6" t="n">
        <v>0</v>
      </c>
      <c r="D14" s="6" t="n">
        <v>0</v>
      </c>
      <c r="E14" s="6" t="n">
        <v>0</v>
      </c>
    </row>
    <row r="15" spans="1:5">
      <c r="A15" s="4" t="s">
        <v>73</v>
      </c>
      <c r="B15" s="6" t="n">
        <v>44858</v>
      </c>
      <c r="C15" s="6" t="n">
        <v>34038</v>
      </c>
      <c r="D15" s="6" t="n">
        <v>204791</v>
      </c>
      <c r="E15" s="6" t="n">
        <v>179763</v>
      </c>
    </row>
    <row r="16" spans="1:5">
      <c r="A16" s="4" t="s">
        <v>74</v>
      </c>
      <c r="B16" s="6" t="n">
        <v>93</v>
      </c>
      <c r="C16" s="6" t="n">
        <v>277</v>
      </c>
      <c r="D16" s="6" t="n">
        <v>329</v>
      </c>
      <c r="E16" s="6" t="n">
        <v>682</v>
      </c>
    </row>
    <row r="17" spans="1:5">
      <c r="A17" s="4" t="s">
        <v>75</v>
      </c>
      <c r="B17" s="6" t="n">
        <v>44765</v>
      </c>
      <c r="C17" s="6" t="n">
        <v>33761</v>
      </c>
      <c r="D17" s="6" t="n">
        <v>204462</v>
      </c>
      <c r="E17" s="6" t="n">
        <v>179081</v>
      </c>
    </row>
    <row r="18" spans="1:5">
      <c r="A18" s="4" t="s">
        <v>88</v>
      </c>
      <c r="B18" s="6" t="n">
        <v>-7929</v>
      </c>
      <c r="C18" s="6" t="n">
        <v>8687</v>
      </c>
      <c r="D18" s="6" t="n">
        <v>5541</v>
      </c>
      <c r="E18" s="6" t="n">
        <v>-47701</v>
      </c>
    </row>
    <row r="19" spans="1:5">
      <c r="A19" s="4" t="s">
        <v>90</v>
      </c>
      <c r="B19" s="6" t="n">
        <v>36836</v>
      </c>
      <c r="C19" s="6" t="n">
        <v>42448</v>
      </c>
      <c r="D19" s="6" t="n">
        <v>210003</v>
      </c>
      <c r="E19" s="6" t="n">
        <v>131380</v>
      </c>
    </row>
    <row r="20" spans="1:5">
      <c r="A20" s="4" t="s">
        <v>466</v>
      </c>
    </row>
    <row r="21" spans="1:5">
      <c r="A21" s="3" t="s">
        <v>458</v>
      </c>
    </row>
    <row r="22" spans="1:5">
      <c r="A22" s="4" t="s">
        <v>63</v>
      </c>
      <c r="B22" s="6" t="n">
        <v>0</v>
      </c>
      <c r="C22" s="6" t="n">
        <v>0</v>
      </c>
      <c r="D22" s="6" t="n">
        <v>0</v>
      </c>
      <c r="E22" s="6" t="n">
        <v>0</v>
      </c>
    </row>
    <row r="23" spans="1:5">
      <c r="A23" s="3" t="s">
        <v>64</v>
      </c>
    </row>
    <row r="24" spans="1:5">
      <c r="A24" s="4" t="s">
        <v>65</v>
      </c>
      <c r="B24" s="6" t="n">
        <v>0</v>
      </c>
      <c r="C24" s="6" t="n">
        <v>0</v>
      </c>
      <c r="D24" s="6" t="n">
        <v>0</v>
      </c>
      <c r="E24" s="6" t="n">
        <v>0</v>
      </c>
    </row>
    <row r="25" spans="1:5">
      <c r="A25" s="4" t="s">
        <v>66</v>
      </c>
      <c r="B25" s="6" t="n">
        <v>0</v>
      </c>
      <c r="C25" s="6" t="n">
        <v>0</v>
      </c>
      <c r="D25" s="6" t="n">
        <v>0</v>
      </c>
      <c r="E25" s="6" t="n">
        <v>0</v>
      </c>
    </row>
    <row r="26" spans="1:5">
      <c r="A26" s="4" t="s">
        <v>67</v>
      </c>
      <c r="B26" s="6" t="n">
        <v>0</v>
      </c>
      <c r="C26" s="6" t="n">
        <v>0</v>
      </c>
      <c r="D26" s="6" t="n">
        <v>0</v>
      </c>
      <c r="E26" s="6" t="n">
        <v>0</v>
      </c>
    </row>
    <row r="27" spans="1:5">
      <c r="A27" s="4" t="s">
        <v>472</v>
      </c>
      <c r="B27" s="6" t="n">
        <v>0</v>
      </c>
      <c r="C27" s="6" t="n">
        <v>0</v>
      </c>
      <c r="D27" s="6" t="n">
        <v>0</v>
      </c>
      <c r="E27" s="6" t="n">
        <v>0</v>
      </c>
    </row>
    <row r="28" spans="1:5">
      <c r="A28" s="4" t="s">
        <v>473</v>
      </c>
      <c r="B28" s="6" t="n">
        <v>0</v>
      </c>
      <c r="C28" s="6" t="n">
        <v>0</v>
      </c>
      <c r="D28" s="6" t="n">
        <v>0</v>
      </c>
      <c r="E28" s="6" t="n">
        <v>0</v>
      </c>
    </row>
    <row r="29" spans="1:5">
      <c r="A29" s="4" t="s">
        <v>474</v>
      </c>
      <c r="B29" s="6" t="n">
        <v>0</v>
      </c>
      <c r="C29" s="6" t="n">
        <v>0</v>
      </c>
      <c r="D29" s="6" t="n">
        <v>0</v>
      </c>
      <c r="E29" s="6" t="n">
        <v>0</v>
      </c>
    </row>
    <row r="30" spans="1:5">
      <c r="A30" s="4" t="s">
        <v>71</v>
      </c>
      <c r="B30" s="6" t="n">
        <v>0</v>
      </c>
      <c r="C30" s="6" t="n">
        <v>0</v>
      </c>
      <c r="D30" s="6" t="n">
        <v>0</v>
      </c>
      <c r="E30" s="6" t="n">
        <v>0</v>
      </c>
    </row>
    <row r="31" spans="1:5">
      <c r="A31" s="4" t="s">
        <v>72</v>
      </c>
      <c r="B31" s="6" t="n">
        <v>0</v>
      </c>
      <c r="C31" s="6" t="n">
        <v>0</v>
      </c>
      <c r="D31" s="6" t="n">
        <v>0</v>
      </c>
      <c r="E31" s="6" t="n">
        <v>0</v>
      </c>
    </row>
    <row r="32" spans="1:5">
      <c r="A32" s="4" t="s">
        <v>475</v>
      </c>
      <c r="B32" s="6" t="n">
        <v>-44765</v>
      </c>
      <c r="C32" s="6" t="n">
        <v>-33761</v>
      </c>
      <c r="D32" s="6" t="n">
        <v>-204462</v>
      </c>
      <c r="E32" s="6" t="n">
        <v>-179081</v>
      </c>
    </row>
    <row r="33" spans="1:5">
      <c r="A33" s="4" t="s">
        <v>73</v>
      </c>
      <c r="B33" s="6" t="n">
        <v>-44765</v>
      </c>
      <c r="C33" s="6" t="n">
        <v>-33761</v>
      </c>
      <c r="D33" s="6" t="n">
        <v>-204462</v>
      </c>
      <c r="E33" s="6" t="n">
        <v>-179081</v>
      </c>
    </row>
    <row r="34" spans="1:5">
      <c r="A34" s="4" t="s">
        <v>74</v>
      </c>
      <c r="B34" s="6" t="n">
        <v>0</v>
      </c>
      <c r="C34" s="6" t="n">
        <v>0</v>
      </c>
      <c r="D34" s="6" t="n">
        <v>0</v>
      </c>
      <c r="E34" s="6" t="n">
        <v>0</v>
      </c>
    </row>
    <row r="35" spans="1:5">
      <c r="A35" s="4" t="s">
        <v>75</v>
      </c>
      <c r="B35" s="6" t="n">
        <v>-44765</v>
      </c>
      <c r="C35" s="6" t="n">
        <v>-33761</v>
      </c>
      <c r="D35" s="6" t="n">
        <v>-204462</v>
      </c>
      <c r="E35" s="6" t="n">
        <v>-179081</v>
      </c>
    </row>
    <row r="36" spans="1:5">
      <c r="A36" s="4" t="s">
        <v>88</v>
      </c>
      <c r="B36" s="6" t="n">
        <v>16001</v>
      </c>
      <c r="C36" s="6" t="n">
        <v>-10087</v>
      </c>
      <c r="D36" s="6" t="n">
        <v>-2206</v>
      </c>
      <c r="E36" s="6" t="n">
        <v>78086</v>
      </c>
    </row>
    <row r="37" spans="1:5">
      <c r="A37" s="4" t="s">
        <v>90</v>
      </c>
      <c r="B37" s="6" t="n">
        <v>-28764</v>
      </c>
      <c r="C37" s="6" t="n">
        <v>-43848</v>
      </c>
      <c r="D37" s="6" t="n">
        <v>-206668</v>
      </c>
      <c r="E37" s="6" t="n">
        <v>-100995</v>
      </c>
    </row>
    <row r="38" spans="1:5">
      <c r="A38" s="4" t="s">
        <v>470</v>
      </c>
    </row>
    <row r="39" spans="1:5">
      <c r="A39" s="3" t="s">
        <v>458</v>
      </c>
    </row>
    <row r="40" spans="1:5">
      <c r="A40" s="4" t="s">
        <v>63</v>
      </c>
      <c r="B40" s="6" t="n">
        <v>916771</v>
      </c>
      <c r="C40" s="6" t="n">
        <v>953481</v>
      </c>
      <c r="D40" s="6" t="n">
        <v>2740582</v>
      </c>
      <c r="E40" s="6" t="n">
        <v>2927178</v>
      </c>
    </row>
    <row r="41" spans="1:5">
      <c r="A41" s="3" t="s">
        <v>64</v>
      </c>
    </row>
    <row r="42" spans="1:5">
      <c r="A42" s="4" t="s">
        <v>65</v>
      </c>
      <c r="B42" s="6" t="n">
        <v>821969</v>
      </c>
      <c r="C42" s="6" t="n">
        <v>885661</v>
      </c>
      <c r="D42" s="6" t="n">
        <v>2522123</v>
      </c>
      <c r="E42" s="6" t="n">
        <v>2715164</v>
      </c>
    </row>
    <row r="43" spans="1:5">
      <c r="A43" s="4" t="s">
        <v>66</v>
      </c>
      <c r="B43" s="6" t="n">
        <v>16904</v>
      </c>
      <c r="C43" s="6" t="n">
        <v>18710</v>
      </c>
      <c r="D43" s="6" t="n">
        <v>51265</v>
      </c>
      <c r="E43" s="6" t="n">
        <v>58474</v>
      </c>
    </row>
    <row r="44" spans="1:5">
      <c r="A44" s="4" t="s">
        <v>67</v>
      </c>
      <c r="B44" s="6" t="n">
        <v>4551</v>
      </c>
      <c r="C44" s="6" t="n">
        <v>4271</v>
      </c>
      <c r="D44" s="6" t="n">
        <v>13994</v>
      </c>
      <c r="E44" s="6" t="n">
        <v>12638</v>
      </c>
    </row>
    <row r="45" spans="1:5">
      <c r="A45" s="4" t="s">
        <v>472</v>
      </c>
      <c r="B45" s="6" t="n">
        <v>5655</v>
      </c>
      <c r="C45" s="6" t="n">
        <v>9165</v>
      </c>
      <c r="D45" s="6" t="n">
        <v>19422</v>
      </c>
      <c r="E45" s="6" t="n">
        <v>25253</v>
      </c>
    </row>
    <row r="46" spans="1:5">
      <c r="A46" s="4" t="s">
        <v>473</v>
      </c>
      <c r="B46" s="6" t="n">
        <v>15338</v>
      </c>
      <c r="C46" s="6" t="n">
        <v>10989</v>
      </c>
      <c r="D46" s="6" t="n">
        <v>28344</v>
      </c>
      <c r="E46" s="6" t="n">
        <v>32975</v>
      </c>
    </row>
    <row r="47" spans="1:5">
      <c r="A47" s="4" t="s">
        <v>474</v>
      </c>
      <c r="B47" s="6" t="n">
        <v>864417</v>
      </c>
      <c r="C47" s="6" t="n">
        <v>928796</v>
      </c>
      <c r="D47" s="6" t="n">
        <v>2635148</v>
      </c>
      <c r="E47" s="6" t="n">
        <v>2844504</v>
      </c>
    </row>
    <row r="48" spans="1:5">
      <c r="A48" s="4" t="s">
        <v>71</v>
      </c>
      <c r="B48" s="6" t="n">
        <v>52354</v>
      </c>
      <c r="C48" s="6" t="n">
        <v>24685</v>
      </c>
      <c r="D48" s="6" t="n">
        <v>105434</v>
      </c>
      <c r="E48" s="6" t="n">
        <v>82674</v>
      </c>
    </row>
    <row r="49" spans="1:5">
      <c r="A49" s="4" t="s">
        <v>72</v>
      </c>
      <c r="B49" s="6" t="n">
        <v>18222</v>
      </c>
      <c r="C49" s="6" t="n">
        <v>8374</v>
      </c>
      <c r="D49" s="6" t="n">
        <v>37030</v>
      </c>
      <c r="E49" s="6" t="n">
        <v>28595</v>
      </c>
    </row>
    <row r="50" spans="1:5">
      <c r="A50" s="4" t="s">
        <v>475</v>
      </c>
      <c r="B50" s="6" t="n">
        <v>0</v>
      </c>
      <c r="C50" s="6" t="n">
        <v>0</v>
      </c>
      <c r="D50" s="6" t="n">
        <v>0</v>
      </c>
      <c r="E50" s="6" t="n">
        <v>0</v>
      </c>
    </row>
    <row r="51" spans="1:5">
      <c r="A51" s="4" t="s">
        <v>73</v>
      </c>
      <c r="B51" s="6" t="n">
        <v>34132</v>
      </c>
      <c r="C51" s="6" t="n">
        <v>16311</v>
      </c>
      <c r="D51" s="6" t="n">
        <v>68404</v>
      </c>
      <c r="E51" s="6" t="n">
        <v>54079</v>
      </c>
    </row>
    <row r="52" spans="1:5">
      <c r="A52" s="4" t="s">
        <v>74</v>
      </c>
      <c r="B52" s="6" t="n">
        <v>0</v>
      </c>
      <c r="C52" s="6" t="n">
        <v>0</v>
      </c>
      <c r="D52" s="6" t="n">
        <v>0</v>
      </c>
      <c r="E52" s="6" t="n">
        <v>0</v>
      </c>
    </row>
    <row r="53" spans="1:5">
      <c r="A53" s="4" t="s">
        <v>75</v>
      </c>
      <c r="B53" s="6" t="n">
        <v>34132</v>
      </c>
      <c r="C53" s="6" t="n">
        <v>16311</v>
      </c>
      <c r="D53" s="6" t="n">
        <v>68404</v>
      </c>
      <c r="E53" s="6" t="n">
        <v>54079</v>
      </c>
    </row>
    <row r="54" spans="1:5">
      <c r="A54" s="4" t="s">
        <v>88</v>
      </c>
      <c r="B54" s="6" t="n">
        <v>-2356</v>
      </c>
      <c r="C54" s="6" t="n">
        <v>-2670</v>
      </c>
      <c r="D54" s="6" t="n">
        <v>27574</v>
      </c>
      <c r="E54" s="6" t="n">
        <v>-72434</v>
      </c>
    </row>
    <row r="55" spans="1:5">
      <c r="A55" s="4" t="s">
        <v>90</v>
      </c>
      <c r="B55" s="6" t="n">
        <v>31776</v>
      </c>
      <c r="C55" s="6" t="n">
        <v>13641</v>
      </c>
      <c r="D55" s="6" t="n">
        <v>95978</v>
      </c>
      <c r="E55" s="6" t="n">
        <v>-18355</v>
      </c>
    </row>
    <row r="56" spans="1:5">
      <c r="A56" s="4" t="s">
        <v>467</v>
      </c>
    </row>
    <row r="57" spans="1:5">
      <c r="A57" s="3" t="s">
        <v>458</v>
      </c>
    </row>
    <row r="58" spans="1:5">
      <c r="A58" s="4" t="s">
        <v>63</v>
      </c>
      <c r="B58" s="6" t="n">
        <v>0</v>
      </c>
      <c r="C58" s="6" t="n">
        <v>0</v>
      </c>
      <c r="D58" s="6" t="n">
        <v>0</v>
      </c>
      <c r="E58" s="6" t="n">
        <v>0</v>
      </c>
    </row>
    <row r="59" spans="1:5">
      <c r="A59" s="3" t="s">
        <v>64</v>
      </c>
    </row>
    <row r="60" spans="1:5">
      <c r="A60" s="4" t="s">
        <v>65</v>
      </c>
      <c r="B60" s="6" t="n">
        <v>0</v>
      </c>
      <c r="C60" s="6" t="n">
        <v>0</v>
      </c>
      <c r="D60" s="6" t="n">
        <v>0</v>
      </c>
      <c r="E60" s="6" t="n">
        <v>0</v>
      </c>
    </row>
    <row r="61" spans="1:5">
      <c r="A61" s="4" t="s">
        <v>66</v>
      </c>
      <c r="B61" s="6" t="n">
        <v>0</v>
      </c>
      <c r="C61" s="6" t="n">
        <v>0</v>
      </c>
      <c r="D61" s="6" t="n">
        <v>0</v>
      </c>
      <c r="E61" s="6" t="n">
        <v>0</v>
      </c>
    </row>
    <row r="62" spans="1:5">
      <c r="A62" s="4" t="s">
        <v>67</v>
      </c>
      <c r="B62" s="6" t="n">
        <v>0</v>
      </c>
      <c r="C62" s="6" t="n">
        <v>425</v>
      </c>
      <c r="D62" s="6" t="n">
        <v>0</v>
      </c>
      <c r="E62" s="6" t="n">
        <v>1784</v>
      </c>
    </row>
    <row r="63" spans="1:5">
      <c r="A63" s="4" t="s">
        <v>472</v>
      </c>
      <c r="B63" s="6" t="n">
        <v>0</v>
      </c>
      <c r="C63" s="6" t="n">
        <v>0</v>
      </c>
      <c r="D63" s="6" t="n">
        <v>0</v>
      </c>
      <c r="E63" s="6" t="n">
        <v>0</v>
      </c>
    </row>
    <row r="64" spans="1:5">
      <c r="A64" s="4" t="s">
        <v>473</v>
      </c>
      <c r="C64" s="6" t="n">
        <v>-425</v>
      </c>
      <c r="E64" s="6" t="n">
        <v>-1784</v>
      </c>
    </row>
    <row r="65" spans="1:5">
      <c r="A65" s="4" t="s">
        <v>474</v>
      </c>
      <c r="B65" s="6" t="n">
        <v>0</v>
      </c>
      <c r="C65" s="6" t="n">
        <v>0</v>
      </c>
      <c r="D65" s="6" t="n">
        <v>0</v>
      </c>
      <c r="E65" s="6" t="n">
        <v>0</v>
      </c>
    </row>
    <row r="66" spans="1:5">
      <c r="A66" s="4" t="s">
        <v>71</v>
      </c>
      <c r="B66" s="6" t="n">
        <v>0</v>
      </c>
      <c r="C66" s="6" t="n">
        <v>0</v>
      </c>
      <c r="D66" s="6" t="n">
        <v>0</v>
      </c>
      <c r="E66" s="6" t="n">
        <v>0</v>
      </c>
    </row>
    <row r="67" spans="1:5">
      <c r="A67" s="4" t="s">
        <v>72</v>
      </c>
      <c r="B67" s="6" t="n">
        <v>0</v>
      </c>
      <c r="C67" s="6" t="n">
        <v>0</v>
      </c>
      <c r="D67" s="6" t="n">
        <v>0</v>
      </c>
      <c r="E67" s="6" t="n">
        <v>0</v>
      </c>
    </row>
    <row r="68" spans="1:5">
      <c r="A68" s="4" t="s">
        <v>475</v>
      </c>
      <c r="B68" s="6" t="n">
        <v>44765</v>
      </c>
      <c r="C68" s="6" t="n">
        <v>33761</v>
      </c>
      <c r="D68" s="6" t="n">
        <v>204462</v>
      </c>
      <c r="E68" s="6" t="n">
        <v>179081</v>
      </c>
    </row>
    <row r="69" spans="1:5">
      <c r="A69" s="4" t="s">
        <v>73</v>
      </c>
      <c r="B69" s="6" t="n">
        <v>44765</v>
      </c>
      <c r="C69" s="6" t="n">
        <v>33761</v>
      </c>
      <c r="D69" s="6" t="n">
        <v>204462</v>
      </c>
      <c r="E69" s="6" t="n">
        <v>179081</v>
      </c>
    </row>
    <row r="70" spans="1:5">
      <c r="A70" s="4" t="s">
        <v>74</v>
      </c>
      <c r="B70" s="6" t="n">
        <v>0</v>
      </c>
      <c r="C70" s="6" t="n">
        <v>0</v>
      </c>
      <c r="D70" s="6" t="n">
        <v>0</v>
      </c>
      <c r="E70" s="6" t="n">
        <v>0</v>
      </c>
    </row>
    <row r="71" spans="1:5">
      <c r="A71" s="4" t="s">
        <v>75</v>
      </c>
      <c r="B71" s="6" t="n">
        <v>44765</v>
      </c>
      <c r="C71" s="6" t="n">
        <v>33761</v>
      </c>
      <c r="D71" s="6" t="n">
        <v>204462</v>
      </c>
      <c r="E71" s="6" t="n">
        <v>179081</v>
      </c>
    </row>
    <row r="72" spans="1:5">
      <c r="A72" s="4" t="s">
        <v>88</v>
      </c>
      <c r="B72" s="6" t="n">
        <v>-7929</v>
      </c>
      <c r="C72" s="6" t="n">
        <v>8687</v>
      </c>
      <c r="D72" s="6" t="n">
        <v>5541</v>
      </c>
      <c r="E72" s="6" t="n">
        <v>-47701</v>
      </c>
    </row>
    <row r="73" spans="1:5">
      <c r="A73" s="4" t="s">
        <v>90</v>
      </c>
      <c r="B73" s="6" t="n">
        <v>36836</v>
      </c>
      <c r="C73" s="6" t="n">
        <v>42448</v>
      </c>
      <c r="D73" s="6" t="n">
        <v>210003</v>
      </c>
      <c r="E73" s="6" t="n">
        <v>131380</v>
      </c>
    </row>
    <row r="74" spans="1:5">
      <c r="A74" s="4" t="s">
        <v>468</v>
      </c>
    </row>
    <row r="75" spans="1:5">
      <c r="A75" s="3" t="s">
        <v>458</v>
      </c>
    </row>
    <row r="76" spans="1:5">
      <c r="A76" s="4" t="s">
        <v>63</v>
      </c>
      <c r="B76" s="6" t="n">
        <v>263378</v>
      </c>
      <c r="C76" s="6" t="n">
        <v>258155</v>
      </c>
      <c r="D76" s="6" t="n">
        <v>773795</v>
      </c>
      <c r="E76" s="6" t="n">
        <v>759800</v>
      </c>
    </row>
    <row r="77" spans="1:5">
      <c r="A77" s="3" t="s">
        <v>64</v>
      </c>
    </row>
    <row r="78" spans="1:5">
      <c r="A78" s="4" t="s">
        <v>65</v>
      </c>
      <c r="B78" s="6" t="n">
        <v>242148</v>
      </c>
      <c r="C78" s="6" t="n">
        <v>236502</v>
      </c>
      <c r="D78" s="6" t="n">
        <v>712877</v>
      </c>
      <c r="E78" s="6" t="n">
        <v>670130</v>
      </c>
    </row>
    <row r="79" spans="1:5">
      <c r="A79" s="4" t="s">
        <v>66</v>
      </c>
      <c r="B79" s="6" t="n">
        <v>3890</v>
      </c>
      <c r="C79" s="6" t="n">
        <v>2551</v>
      </c>
      <c r="D79" s="6" t="n">
        <v>11758</v>
      </c>
      <c r="E79" s="6" t="n">
        <v>8055</v>
      </c>
    </row>
    <row r="80" spans="1:5">
      <c r="A80" s="4" t="s">
        <v>67</v>
      </c>
      <c r="B80" s="6" t="n">
        <v>24167</v>
      </c>
      <c r="C80" s="6" t="n">
        <v>40415</v>
      </c>
      <c r="D80" s="6" t="n">
        <v>96596</v>
      </c>
      <c r="E80" s="6" t="n">
        <v>125611</v>
      </c>
    </row>
    <row r="81" spans="1:5">
      <c r="A81" s="4" t="s">
        <v>472</v>
      </c>
      <c r="B81" s="6" t="n">
        <v>98762</v>
      </c>
      <c r="C81" s="6" t="n">
        <v>62789</v>
      </c>
      <c r="D81" s="6" t="n">
        <v>229226</v>
      </c>
      <c r="E81" s="6" t="n">
        <v>190744</v>
      </c>
    </row>
    <row r="82" spans="1:5">
      <c r="A82" s="4" t="s">
        <v>473</v>
      </c>
      <c r="B82" s="6" t="n">
        <v>-95447</v>
      </c>
      <c r="C82" s="6" t="n">
        <v>-87159</v>
      </c>
      <c r="D82" s="6" t="n">
        <v>-250932</v>
      </c>
      <c r="E82" s="6" t="n">
        <v>-249963</v>
      </c>
    </row>
    <row r="83" spans="1:5">
      <c r="A83" s="4" t="s">
        <v>474</v>
      </c>
      <c r="B83" s="6" t="n">
        <v>273520</v>
      </c>
      <c r="C83" s="6" t="n">
        <v>255098</v>
      </c>
      <c r="D83" s="6" t="n">
        <v>799525</v>
      </c>
      <c r="E83" s="6" t="n">
        <v>744577</v>
      </c>
    </row>
    <row r="84" spans="1:5">
      <c r="A84" s="4" t="s">
        <v>71</v>
      </c>
      <c r="B84" s="6" t="n">
        <v>-10142</v>
      </c>
      <c r="C84" s="6" t="n">
        <v>3057</v>
      </c>
      <c r="D84" s="6" t="n">
        <v>-25730</v>
      </c>
      <c r="E84" s="6" t="n">
        <v>15223</v>
      </c>
    </row>
    <row r="85" spans="1:5">
      <c r="A85" s="4" t="s">
        <v>72</v>
      </c>
      <c r="B85" s="6" t="n">
        <v>-3718</v>
      </c>
      <c r="C85" s="6" t="n">
        <v>1036</v>
      </c>
      <c r="D85" s="6" t="n">
        <v>-8642</v>
      </c>
      <c r="E85" s="6" t="n">
        <v>5298</v>
      </c>
    </row>
    <row r="86" spans="1:5">
      <c r="A86" s="4" t="s">
        <v>475</v>
      </c>
      <c r="B86" s="6" t="n">
        <v>0</v>
      </c>
      <c r="C86" s="6" t="n">
        <v>0</v>
      </c>
      <c r="D86" s="6" t="n">
        <v>0</v>
      </c>
      <c r="E86" s="6" t="n">
        <v>0</v>
      </c>
    </row>
    <row r="87" spans="1:5">
      <c r="A87" s="4" t="s">
        <v>73</v>
      </c>
      <c r="B87" s="6" t="n">
        <v>-6424</v>
      </c>
      <c r="C87" s="6" t="n">
        <v>2021</v>
      </c>
      <c r="D87" s="6" t="n">
        <v>-17088</v>
      </c>
      <c r="E87" s="6" t="n">
        <v>9925</v>
      </c>
    </row>
    <row r="88" spans="1:5">
      <c r="A88" s="4" t="s">
        <v>74</v>
      </c>
      <c r="B88" s="6" t="n">
        <v>0</v>
      </c>
      <c r="C88" s="6" t="n">
        <v>0</v>
      </c>
      <c r="D88" s="6" t="n">
        <v>0</v>
      </c>
      <c r="E88" s="6" t="n">
        <v>0</v>
      </c>
    </row>
    <row r="89" spans="1:5">
      <c r="A89" s="4" t="s">
        <v>75</v>
      </c>
      <c r="B89" s="6" t="n">
        <v>-6424</v>
      </c>
      <c r="C89" s="6" t="n">
        <v>2021</v>
      </c>
      <c r="D89" s="6" t="n">
        <v>-17088</v>
      </c>
      <c r="E89" s="6" t="n">
        <v>9925</v>
      </c>
    </row>
    <row r="90" spans="1:5">
      <c r="A90" s="4" t="s">
        <v>88</v>
      </c>
      <c r="B90" s="6" t="n">
        <v>-10635</v>
      </c>
      <c r="C90" s="6" t="n">
        <v>10679</v>
      </c>
      <c r="D90" s="6" t="n">
        <v>-19076</v>
      </c>
      <c r="E90" s="6" t="n">
        <v>-4441</v>
      </c>
    </row>
    <row r="91" spans="1:5">
      <c r="A91" s="4" t="s">
        <v>90</v>
      </c>
      <c r="B91" s="6" t="n">
        <v>-17059</v>
      </c>
      <c r="C91" s="6" t="n">
        <v>12700</v>
      </c>
      <c r="D91" s="6" t="n">
        <v>-36164</v>
      </c>
      <c r="E91" s="6" t="n">
        <v>5484</v>
      </c>
    </row>
    <row r="92" spans="1:5">
      <c r="A92" s="4" t="s">
        <v>469</v>
      </c>
    </row>
    <row r="93" spans="1:5">
      <c r="A93" s="3" t="s">
        <v>458</v>
      </c>
    </row>
    <row r="94" spans="1:5">
      <c r="A94" s="4" t="s">
        <v>63</v>
      </c>
      <c r="B94" s="6" t="n">
        <v>2406759</v>
      </c>
      <c r="C94" s="6" t="n">
        <v>2274567</v>
      </c>
      <c r="D94" s="6" t="n">
        <v>7357628</v>
      </c>
      <c r="E94" s="6" t="n">
        <v>7096205</v>
      </c>
    </row>
    <row r="95" spans="1:5">
      <c r="A95" s="3" t="s">
        <v>64</v>
      </c>
    </row>
    <row r="96" spans="1:5">
      <c r="A96" s="4" t="s">
        <v>65</v>
      </c>
      <c r="B96" s="6" t="n">
        <v>2169767</v>
      </c>
      <c r="C96" s="6" t="n">
        <v>2042537</v>
      </c>
      <c r="D96" s="6" t="n">
        <v>6503117</v>
      </c>
      <c r="E96" s="6" t="n">
        <v>6305901</v>
      </c>
    </row>
    <row r="97" spans="1:5">
      <c r="A97" s="4" t="s">
        <v>66</v>
      </c>
      <c r="B97" s="6" t="n">
        <v>101569</v>
      </c>
      <c r="C97" s="6" t="n">
        <v>104071</v>
      </c>
      <c r="D97" s="6" t="n">
        <v>307149</v>
      </c>
      <c r="E97" s="6" t="n">
        <v>309228</v>
      </c>
    </row>
    <row r="98" spans="1:5">
      <c r="A98" s="4" t="s">
        <v>67</v>
      </c>
      <c r="B98" s="6" t="n">
        <v>32599</v>
      </c>
      <c r="C98" s="6" t="n">
        <v>34182</v>
      </c>
      <c r="D98" s="6" t="n">
        <v>97575</v>
      </c>
      <c r="E98" s="6" t="n">
        <v>102564</v>
      </c>
    </row>
    <row r="99" spans="1:5">
      <c r="A99" s="4" t="s">
        <v>472</v>
      </c>
      <c r="B99" s="6" t="n">
        <v>-653</v>
      </c>
      <c r="C99" s="6" t="n">
        <v>-729</v>
      </c>
      <c r="D99" s="6" t="n">
        <v>-1813</v>
      </c>
      <c r="E99" s="6" t="n">
        <v>-1643</v>
      </c>
    </row>
    <row r="100" spans="1:5">
      <c r="A100" s="4" t="s">
        <v>473</v>
      </c>
      <c r="B100" s="6" t="n">
        <v>80109</v>
      </c>
      <c r="C100" s="6" t="n">
        <v>76595</v>
      </c>
      <c r="D100" s="6" t="n">
        <v>222588</v>
      </c>
      <c r="E100" s="6" t="n">
        <v>218772</v>
      </c>
    </row>
    <row r="101" spans="1:5">
      <c r="A101" s="4" t="s">
        <v>474</v>
      </c>
      <c r="B101" s="6" t="n">
        <v>2383391</v>
      </c>
      <c r="C101" s="6" t="n">
        <v>2256656</v>
      </c>
      <c r="D101" s="6" t="n">
        <v>7128616</v>
      </c>
      <c r="E101" s="6" t="n">
        <v>6934822</v>
      </c>
    </row>
    <row r="102" spans="1:5">
      <c r="A102" s="4" t="s">
        <v>71</v>
      </c>
      <c r="B102" s="6" t="n">
        <v>23368</v>
      </c>
      <c r="C102" s="6" t="n">
        <v>17911</v>
      </c>
      <c r="D102" s="6" t="n">
        <v>229012</v>
      </c>
      <c r="E102" s="6" t="n">
        <v>161383</v>
      </c>
    </row>
    <row r="103" spans="1:5">
      <c r="A103" s="4" t="s">
        <v>72</v>
      </c>
      <c r="B103" s="6" t="n">
        <v>6218</v>
      </c>
      <c r="C103" s="6" t="n">
        <v>2205</v>
      </c>
      <c r="D103" s="6" t="n">
        <v>75537</v>
      </c>
      <c r="E103" s="6" t="n">
        <v>45624</v>
      </c>
    </row>
    <row r="104" spans="1:5">
      <c r="A104" s="4" t="s">
        <v>475</v>
      </c>
      <c r="B104" s="6" t="n">
        <v>0</v>
      </c>
      <c r="C104" s="6" t="n">
        <v>0</v>
      </c>
      <c r="D104" s="6" t="n">
        <v>0</v>
      </c>
      <c r="E104" s="6" t="n">
        <v>0</v>
      </c>
    </row>
    <row r="105" spans="1:5">
      <c r="A105" s="4" t="s">
        <v>73</v>
      </c>
      <c r="B105" s="6" t="n">
        <v>17150</v>
      </c>
      <c r="C105" s="6" t="n">
        <v>15706</v>
      </c>
      <c r="D105" s="6" t="n">
        <v>153475</v>
      </c>
      <c r="E105" s="6" t="n">
        <v>115759</v>
      </c>
    </row>
    <row r="106" spans="1:5">
      <c r="A106" s="4" t="s">
        <v>74</v>
      </c>
      <c r="B106" s="6" t="n">
        <v>93</v>
      </c>
      <c r="C106" s="6" t="n">
        <v>277</v>
      </c>
      <c r="D106" s="6" t="n">
        <v>329</v>
      </c>
      <c r="E106" s="6" t="n">
        <v>682</v>
      </c>
    </row>
    <row r="107" spans="1:5">
      <c r="A107" s="4" t="s">
        <v>75</v>
      </c>
      <c r="B107" s="6" t="n">
        <v>17057</v>
      </c>
      <c r="C107" s="6" t="n">
        <v>15429</v>
      </c>
      <c r="D107" s="6" t="n">
        <v>153146</v>
      </c>
      <c r="E107" s="6" t="n">
        <v>115077</v>
      </c>
    </row>
    <row r="108" spans="1:5">
      <c r="A108" s="4" t="s">
        <v>88</v>
      </c>
      <c r="B108" s="6" t="n">
        <v>-3010</v>
      </c>
      <c r="C108" s="6" t="n">
        <v>2078</v>
      </c>
      <c r="D108" s="6" t="n">
        <v>-6292</v>
      </c>
      <c r="E108" s="6" t="n">
        <v>-1211</v>
      </c>
    </row>
    <row r="109" spans="1:5">
      <c r="A109" s="4" t="s">
        <v>90</v>
      </c>
      <c r="B109" s="7" t="n">
        <v>14047</v>
      </c>
      <c r="C109" s="7" t="n">
        <v>17507</v>
      </c>
      <c r="D109" s="7" t="n">
        <v>146854</v>
      </c>
      <c r="E109" s="7" t="n">
        <v>113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3</v>
      </c>
      <c r="B4" s="7" t="n">
        <v>204791</v>
      </c>
      <c r="C4" s="7" t="n">
        <v>179763</v>
      </c>
    </row>
    <row r="5" spans="1:3">
      <c r="A5" s="3" t="s">
        <v>93</v>
      </c>
    </row>
    <row r="6" spans="1:3">
      <c r="A6" s="4" t="s">
        <v>66</v>
      </c>
      <c r="B6" s="6" t="n">
        <v>370172</v>
      </c>
      <c r="C6" s="6" t="n">
        <v>375757</v>
      </c>
    </row>
    <row r="7" spans="1:3">
      <c r="A7" s="4" t="s">
        <v>94</v>
      </c>
      <c r="B7" s="6" t="n">
        <v>54291</v>
      </c>
      <c r="C7" s="6" t="n">
        <v>11032</v>
      </c>
    </row>
    <row r="8" spans="1:3">
      <c r="A8" s="4" t="s">
        <v>95</v>
      </c>
      <c r="B8" s="6" t="n">
        <v>43556</v>
      </c>
      <c r="C8" s="6" t="n">
        <v>51984</v>
      </c>
    </row>
    <row r="9" spans="1:3">
      <c r="A9" s="4" t="s">
        <v>96</v>
      </c>
      <c r="B9" s="6" t="n">
        <v>-331728</v>
      </c>
      <c r="C9" s="6" t="n">
        <v>-479492</v>
      </c>
    </row>
    <row r="10" spans="1:3">
      <c r="A10" s="4" t="s">
        <v>97</v>
      </c>
      <c r="B10" s="6" t="n">
        <v>23833</v>
      </c>
      <c r="C10" s="6" t="n">
        <v>18540</v>
      </c>
    </row>
    <row r="11" spans="1:3">
      <c r="A11" s="4" t="s">
        <v>98</v>
      </c>
      <c r="B11" s="6" t="n">
        <v>364915</v>
      </c>
      <c r="C11" s="6" t="n">
        <v>157584</v>
      </c>
    </row>
    <row r="12" spans="1:3">
      <c r="A12" s="3" t="s">
        <v>99</v>
      </c>
    </row>
    <row r="13" spans="1:3">
      <c r="A13" s="4" t="s">
        <v>100</v>
      </c>
      <c r="B13" s="6" t="n">
        <v>-350170</v>
      </c>
      <c r="C13" s="6" t="n">
        <v>-354129</v>
      </c>
    </row>
    <row r="14" spans="1:3">
      <c r="A14" s="4" t="s">
        <v>101</v>
      </c>
      <c r="B14" s="6" t="n">
        <v>18029</v>
      </c>
      <c r="C14" s="6" t="n">
        <v>7658</v>
      </c>
    </row>
    <row r="15" spans="1:3">
      <c r="A15" s="4" t="s">
        <v>102</v>
      </c>
      <c r="B15" s="6" t="n">
        <v>-59377</v>
      </c>
      <c r="C15" s="6" t="n">
        <v>-3349</v>
      </c>
    </row>
    <row r="16" spans="1:3">
      <c r="A16" s="4" t="s">
        <v>103</v>
      </c>
      <c r="B16" s="6" t="n">
        <v>7194</v>
      </c>
      <c r="C16" s="6" t="n">
        <v>2973</v>
      </c>
    </row>
    <row r="17" spans="1:3">
      <c r="A17" s="4" t="s">
        <v>104</v>
      </c>
      <c r="B17" s="6" t="n">
        <v>-384324</v>
      </c>
      <c r="C17" s="6" t="n">
        <v>-346847</v>
      </c>
    </row>
    <row r="18" spans="1:3">
      <c r="A18" s="3" t="s">
        <v>105</v>
      </c>
    </row>
    <row r="19" spans="1:3">
      <c r="A19" s="4" t="s">
        <v>106</v>
      </c>
      <c r="B19" s="6" t="n">
        <v>1398395</v>
      </c>
      <c r="C19" s="6" t="n">
        <v>234856</v>
      </c>
    </row>
    <row r="20" spans="1:3">
      <c r="A20" s="4" t="s">
        <v>107</v>
      </c>
      <c r="B20" s="6" t="n">
        <v>-1245449</v>
      </c>
      <c r="C20" s="6" t="n">
        <v>-39853</v>
      </c>
    </row>
    <row r="21" spans="1:3">
      <c r="A21" s="4" t="s">
        <v>108</v>
      </c>
      <c r="B21" s="6" t="n">
        <v>-9730</v>
      </c>
      <c r="C21" s="6" t="n">
        <v>-7870</v>
      </c>
    </row>
    <row r="22" spans="1:3">
      <c r="A22" s="4" t="s">
        <v>109</v>
      </c>
      <c r="B22" s="6" t="n">
        <v>-68873</v>
      </c>
      <c r="C22" s="6" t="n">
        <v>-61236</v>
      </c>
    </row>
    <row r="23" spans="1:3">
      <c r="A23" s="4" t="s">
        <v>110</v>
      </c>
      <c r="B23" s="6" t="n">
        <v>23296</v>
      </c>
      <c r="C23" s="6" t="n">
        <v>24109</v>
      </c>
    </row>
    <row r="24" spans="1:3">
      <c r="A24" s="4" t="s">
        <v>111</v>
      </c>
      <c r="B24" s="6" t="n">
        <v>-4139</v>
      </c>
      <c r="C24" s="6" t="n">
        <v>45403</v>
      </c>
    </row>
    <row r="25" spans="1:3">
      <c r="A25" s="4" t="s">
        <v>112</v>
      </c>
      <c r="B25" s="6" t="n">
        <v>93500</v>
      </c>
      <c r="C25" s="6" t="n">
        <v>195409</v>
      </c>
    </row>
    <row r="26" spans="1:3">
      <c r="A26" s="4" t="s">
        <v>113</v>
      </c>
      <c r="B26" s="6" t="n">
        <v>74091</v>
      </c>
      <c r="C26" s="6" t="n">
        <v>6146</v>
      </c>
    </row>
    <row r="27" spans="1:3">
      <c r="A27" s="4" t="s">
        <v>114</v>
      </c>
      <c r="B27" s="6" t="n">
        <v>122416</v>
      </c>
      <c r="C27" s="6" t="n">
        <v>111690</v>
      </c>
    </row>
    <row r="28" spans="1:3">
      <c r="A28" s="4" t="s">
        <v>115</v>
      </c>
      <c r="B28" s="6" t="n">
        <v>196507</v>
      </c>
      <c r="C28" s="6" t="n">
        <v>117836</v>
      </c>
    </row>
    <row r="29" spans="1:3">
      <c r="A29" s="3" t="s">
        <v>116</v>
      </c>
    </row>
    <row r="30" spans="1:3">
      <c r="A30" s="4" t="s">
        <v>117</v>
      </c>
      <c r="B30" s="6" t="n">
        <v>174000</v>
      </c>
      <c r="C30" s="6" t="n">
        <v>186800</v>
      </c>
    </row>
    <row r="31" spans="1:3">
      <c r="A31" s="4" t="s">
        <v>118</v>
      </c>
      <c r="B31" s="7" t="n">
        <v>26200</v>
      </c>
      <c r="C31" s="7" t="n">
        <v>41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61</v>
      </c>
    </row>
    <row r="3" spans="1:3">
      <c r="A3" s="3" t="s">
        <v>458</v>
      </c>
    </row>
    <row r="4" spans="1:3">
      <c r="A4" s="4" t="s">
        <v>477</v>
      </c>
      <c r="B4" s="7" t="n">
        <v>364915</v>
      </c>
      <c r="C4" s="7" t="n">
        <v>157584</v>
      </c>
    </row>
    <row r="5" spans="1:3">
      <c r="A5" s="3" t="s">
        <v>99</v>
      </c>
    </row>
    <row r="6" spans="1:3">
      <c r="A6" s="4" t="s">
        <v>100</v>
      </c>
      <c r="B6" s="6" t="n">
        <v>-350170</v>
      </c>
      <c r="C6" s="6" t="n">
        <v>-354129</v>
      </c>
    </row>
    <row r="7" spans="1:3">
      <c r="A7" s="4" t="s">
        <v>101</v>
      </c>
      <c r="B7" s="6" t="n">
        <v>18029</v>
      </c>
      <c r="C7" s="6" t="n">
        <v>7658</v>
      </c>
    </row>
    <row r="8" spans="1:3">
      <c r="A8" s="4" t="s">
        <v>478</v>
      </c>
      <c r="B8" s="6" t="n">
        <v>-59377</v>
      </c>
      <c r="C8" s="6" t="n">
        <v>-3349</v>
      </c>
    </row>
    <row r="9" spans="1:3">
      <c r="A9" s="4" t="s">
        <v>103</v>
      </c>
      <c r="B9" s="6" t="n">
        <v>7194</v>
      </c>
      <c r="C9" s="6" t="n">
        <v>2973</v>
      </c>
    </row>
    <row r="10" spans="1:3">
      <c r="A10" s="4" t="s">
        <v>104</v>
      </c>
      <c r="B10" s="6" t="n">
        <v>-384324</v>
      </c>
      <c r="C10" s="6" t="n">
        <v>-346847</v>
      </c>
    </row>
    <row r="11" spans="1:3">
      <c r="A11" s="3" t="s">
        <v>105</v>
      </c>
    </row>
    <row r="12" spans="1:3">
      <c r="A12" s="4" t="s">
        <v>106</v>
      </c>
      <c r="B12" s="6" t="n">
        <v>1398395</v>
      </c>
      <c r="C12" s="6" t="n">
        <v>234856</v>
      </c>
    </row>
    <row r="13" spans="1:3">
      <c r="A13" s="4" t="s">
        <v>107</v>
      </c>
      <c r="B13" s="6" t="n">
        <v>-1245449</v>
      </c>
      <c r="C13" s="6" t="n">
        <v>-39853</v>
      </c>
    </row>
    <row r="14" spans="1:3">
      <c r="A14" s="4" t="s">
        <v>108</v>
      </c>
      <c r="B14" s="6" t="n">
        <v>-9730</v>
      </c>
      <c r="C14" s="6" t="n">
        <v>-7870</v>
      </c>
    </row>
    <row r="15" spans="1:3">
      <c r="A15" s="4" t="s">
        <v>109</v>
      </c>
      <c r="B15" s="6" t="n">
        <v>-68873</v>
      </c>
      <c r="C15" s="6" t="n">
        <v>-61236</v>
      </c>
    </row>
    <row r="16" spans="1:3">
      <c r="A16" s="4" t="s">
        <v>110</v>
      </c>
      <c r="B16" s="6" t="n">
        <v>23296</v>
      </c>
      <c r="C16" s="6" t="n">
        <v>24109</v>
      </c>
    </row>
    <row r="17" spans="1:3">
      <c r="A17" s="4" t="s">
        <v>111</v>
      </c>
      <c r="B17" s="6" t="n">
        <v>-4139</v>
      </c>
      <c r="C17" s="6" t="n">
        <v>45403</v>
      </c>
    </row>
    <row r="18" spans="1:3">
      <c r="A18" s="4" t="s">
        <v>479</v>
      </c>
      <c r="B18" s="6" t="n">
        <v>0</v>
      </c>
      <c r="C18" s="6" t="n">
        <v>0</v>
      </c>
    </row>
    <row r="19" spans="1:3">
      <c r="A19" s="4" t="s">
        <v>112</v>
      </c>
      <c r="B19" s="6" t="n">
        <v>93500</v>
      </c>
      <c r="C19" s="6" t="n">
        <v>195409</v>
      </c>
    </row>
    <row r="20" spans="1:3">
      <c r="A20" s="4" t="s">
        <v>113</v>
      </c>
      <c r="B20" s="6" t="n">
        <v>74091</v>
      </c>
      <c r="C20" s="6" t="n">
        <v>6146</v>
      </c>
    </row>
    <row r="21" spans="1:3">
      <c r="A21" s="4" t="s">
        <v>114</v>
      </c>
      <c r="B21" s="6" t="n">
        <v>122416</v>
      </c>
      <c r="C21" s="6" t="n">
        <v>111690</v>
      </c>
    </row>
    <row r="22" spans="1:3">
      <c r="A22" s="4" t="s">
        <v>115</v>
      </c>
      <c r="B22" s="6" t="n">
        <v>196507</v>
      </c>
      <c r="C22" s="6" t="n">
        <v>117836</v>
      </c>
    </row>
    <row r="23" spans="1:3">
      <c r="A23" s="4" t="s">
        <v>466</v>
      </c>
    </row>
    <row r="24" spans="1:3">
      <c r="A24" s="3" t="s">
        <v>458</v>
      </c>
    </row>
    <row r="25" spans="1:3">
      <c r="A25" s="4" t="s">
        <v>477</v>
      </c>
      <c r="B25" s="6" t="n">
        <v>-7771</v>
      </c>
      <c r="C25" s="6" t="n">
        <v>-4193</v>
      </c>
    </row>
    <row r="26" spans="1:3">
      <c r="A26" s="3" t="s">
        <v>99</v>
      </c>
    </row>
    <row r="27" spans="1:3">
      <c r="A27" s="4" t="s">
        <v>100</v>
      </c>
      <c r="B27" s="6" t="n">
        <v>0</v>
      </c>
      <c r="C27" s="6" t="n">
        <v>0</v>
      </c>
    </row>
    <row r="28" spans="1:3">
      <c r="A28" s="4" t="s">
        <v>101</v>
      </c>
      <c r="B28" s="6" t="n">
        <v>0</v>
      </c>
      <c r="C28" s="6" t="n">
        <v>0</v>
      </c>
    </row>
    <row r="29" spans="1:3">
      <c r="A29" s="4" t="s">
        <v>478</v>
      </c>
      <c r="B29" s="6" t="n">
        <v>0</v>
      </c>
      <c r="C29" s="6" t="n">
        <v>0</v>
      </c>
    </row>
    <row r="30" spans="1:3">
      <c r="A30" s="4" t="s">
        <v>103</v>
      </c>
      <c r="B30" s="6" t="n">
        <v>0</v>
      </c>
      <c r="C30" s="6" t="n">
        <v>0</v>
      </c>
    </row>
    <row r="31" spans="1:3">
      <c r="A31" s="4" t="s">
        <v>104</v>
      </c>
      <c r="B31" s="6" t="n">
        <v>0</v>
      </c>
      <c r="C31" s="6" t="n">
        <v>0</v>
      </c>
    </row>
    <row r="32" spans="1:3">
      <c r="A32" s="3" t="s">
        <v>105</v>
      </c>
    </row>
    <row r="33" spans="1:3">
      <c r="A33" s="4" t="s">
        <v>106</v>
      </c>
      <c r="B33" s="6" t="n">
        <v>0</v>
      </c>
      <c r="C33" s="6" t="n">
        <v>0</v>
      </c>
    </row>
    <row r="34" spans="1:3">
      <c r="A34" s="4" t="s">
        <v>107</v>
      </c>
      <c r="B34" s="6" t="n">
        <v>0</v>
      </c>
      <c r="C34" s="6" t="n">
        <v>0</v>
      </c>
    </row>
    <row r="35" spans="1:3">
      <c r="A35" s="4" t="s">
        <v>108</v>
      </c>
      <c r="B35" s="6" t="n">
        <v>0</v>
      </c>
      <c r="C35" s="6" t="n">
        <v>0</v>
      </c>
    </row>
    <row r="36" spans="1:3">
      <c r="A36" s="4" t="s">
        <v>109</v>
      </c>
      <c r="B36" s="6" t="n">
        <v>0</v>
      </c>
      <c r="C36" s="6" t="n">
        <v>0</v>
      </c>
    </row>
    <row r="37" spans="1:3">
      <c r="A37" s="4" t="s">
        <v>110</v>
      </c>
      <c r="B37" s="6" t="n">
        <v>0</v>
      </c>
      <c r="C37" s="6" t="n">
        <v>0</v>
      </c>
    </row>
    <row r="38" spans="1:3">
      <c r="A38" s="4" t="s">
        <v>111</v>
      </c>
      <c r="B38" s="6" t="n">
        <v>0</v>
      </c>
      <c r="C38" s="6" t="n">
        <v>0</v>
      </c>
    </row>
    <row r="39" spans="1:3">
      <c r="A39" s="4" t="s">
        <v>479</v>
      </c>
      <c r="B39" s="6" t="n">
        <v>7771</v>
      </c>
      <c r="C39" s="6" t="n">
        <v>4193</v>
      </c>
    </row>
    <row r="40" spans="1:3">
      <c r="A40" s="4" t="s">
        <v>112</v>
      </c>
      <c r="B40" s="6" t="n">
        <v>7771</v>
      </c>
      <c r="C40" s="6" t="n">
        <v>4193</v>
      </c>
    </row>
    <row r="41" spans="1:3">
      <c r="A41" s="4" t="s">
        <v>113</v>
      </c>
      <c r="B41" s="6" t="n">
        <v>0</v>
      </c>
      <c r="C41" s="6" t="n">
        <v>0</v>
      </c>
    </row>
    <row r="42" spans="1:3">
      <c r="A42" s="4" t="s">
        <v>114</v>
      </c>
      <c r="B42" s="6" t="n">
        <v>0</v>
      </c>
      <c r="C42" s="6" t="n">
        <v>0</v>
      </c>
    </row>
    <row r="43" spans="1:3">
      <c r="A43" s="4" t="s">
        <v>115</v>
      </c>
      <c r="B43" s="6" t="n">
        <v>0</v>
      </c>
      <c r="C43" s="6" t="n">
        <v>0</v>
      </c>
    </row>
    <row r="44" spans="1:3">
      <c r="A44" s="4" t="s">
        <v>467</v>
      </c>
    </row>
    <row r="45" spans="1:3">
      <c r="A45" s="3" t="s">
        <v>458</v>
      </c>
    </row>
    <row r="46" spans="1:3">
      <c r="A46" s="4" t="s">
        <v>477</v>
      </c>
      <c r="B46" s="6" t="n">
        <v>0</v>
      </c>
      <c r="C46" s="6" t="n">
        <v>-654</v>
      </c>
    </row>
    <row r="47" spans="1:3">
      <c r="A47" s="3" t="s">
        <v>99</v>
      </c>
    </row>
    <row r="48" spans="1:3">
      <c r="A48" s="4" t="s">
        <v>100</v>
      </c>
      <c r="B48" s="6" t="n">
        <v>0</v>
      </c>
      <c r="C48" s="6" t="n">
        <v>0</v>
      </c>
    </row>
    <row r="49" spans="1:3">
      <c r="A49" s="4" t="s">
        <v>101</v>
      </c>
      <c r="B49" s="6" t="n">
        <v>0</v>
      </c>
      <c r="C49" s="6" t="n">
        <v>0</v>
      </c>
    </row>
    <row r="50" spans="1:3">
      <c r="A50" s="4" t="s">
        <v>478</v>
      </c>
      <c r="B50" s="6" t="n">
        <v>0</v>
      </c>
      <c r="C50" s="6" t="n">
        <v>0</v>
      </c>
    </row>
    <row r="51" spans="1:3">
      <c r="A51" s="4" t="s">
        <v>103</v>
      </c>
      <c r="B51" s="6" t="n">
        <v>0</v>
      </c>
      <c r="C51" s="6" t="n">
        <v>0</v>
      </c>
    </row>
    <row r="52" spans="1:3">
      <c r="A52" s="4" t="s">
        <v>104</v>
      </c>
      <c r="B52" s="6" t="n">
        <v>0</v>
      </c>
      <c r="C52" s="6" t="n">
        <v>0</v>
      </c>
    </row>
    <row r="53" spans="1:3">
      <c r="A53" s="3" t="s">
        <v>105</v>
      </c>
    </row>
    <row r="54" spans="1:3">
      <c r="A54" s="4" t="s">
        <v>106</v>
      </c>
      <c r="B54" s="6" t="n">
        <v>0</v>
      </c>
      <c r="C54" s="6" t="n">
        <v>0</v>
      </c>
    </row>
    <row r="55" spans="1:3">
      <c r="A55" s="4" t="s">
        <v>107</v>
      </c>
      <c r="B55" s="6" t="n">
        <v>0</v>
      </c>
      <c r="C55" s="6" t="n">
        <v>0</v>
      </c>
    </row>
    <row r="56" spans="1:3">
      <c r="A56" s="4" t="s">
        <v>108</v>
      </c>
      <c r="B56" s="6" t="n">
        <v>0</v>
      </c>
      <c r="C56" s="6" t="n">
        <v>0</v>
      </c>
    </row>
    <row r="57" spans="1:3">
      <c r="A57" s="4" t="s">
        <v>109</v>
      </c>
      <c r="B57" s="6" t="n">
        <v>0</v>
      </c>
      <c r="C57" s="6" t="n">
        <v>0</v>
      </c>
    </row>
    <row r="58" spans="1:3">
      <c r="A58" s="4" t="s">
        <v>110</v>
      </c>
      <c r="B58" s="6" t="n">
        <v>0</v>
      </c>
      <c r="C58" s="6" t="n">
        <v>0</v>
      </c>
    </row>
    <row r="59" spans="1:3">
      <c r="A59" s="4" t="s">
        <v>111</v>
      </c>
      <c r="B59" s="6" t="n">
        <v>0</v>
      </c>
      <c r="C59" s="6" t="n">
        <v>0</v>
      </c>
    </row>
    <row r="60" spans="1:3">
      <c r="A60" s="4" t="s">
        <v>479</v>
      </c>
      <c r="B60" s="6" t="n">
        <v>0</v>
      </c>
      <c r="C60" s="6" t="n">
        <v>654</v>
      </c>
    </row>
    <row r="61" spans="1:3">
      <c r="A61" s="4" t="s">
        <v>112</v>
      </c>
      <c r="B61" s="6" t="n">
        <v>0</v>
      </c>
      <c r="C61" s="6" t="n">
        <v>654</v>
      </c>
    </row>
    <row r="62" spans="1:3">
      <c r="A62" s="4" t="s">
        <v>113</v>
      </c>
      <c r="B62" s="6" t="n">
        <v>0</v>
      </c>
      <c r="C62" s="6" t="n">
        <v>0</v>
      </c>
    </row>
    <row r="63" spans="1:3">
      <c r="A63" s="4" t="s">
        <v>114</v>
      </c>
      <c r="B63" s="6" t="n">
        <v>5</v>
      </c>
      <c r="C63" s="6" t="n">
        <v>5</v>
      </c>
    </row>
    <row r="64" spans="1:3">
      <c r="A64" s="4" t="s">
        <v>115</v>
      </c>
      <c r="B64" s="6" t="n">
        <v>5</v>
      </c>
      <c r="C64" s="6" t="n">
        <v>5</v>
      </c>
    </row>
    <row r="65" spans="1:3">
      <c r="A65" s="4" t="s">
        <v>468</v>
      </c>
    </row>
    <row r="66" spans="1:3">
      <c r="A66" s="3" t="s">
        <v>458</v>
      </c>
    </row>
    <row r="67" spans="1:3">
      <c r="A67" s="4" t="s">
        <v>477</v>
      </c>
      <c r="B67" s="6" t="n">
        <v>36531</v>
      </c>
      <c r="C67" s="6" t="n">
        <v>-16199</v>
      </c>
    </row>
    <row r="68" spans="1:3">
      <c r="A68" s="3" t="s">
        <v>99</v>
      </c>
    </row>
    <row r="69" spans="1:3">
      <c r="A69" s="4" t="s">
        <v>100</v>
      </c>
      <c r="B69" s="6" t="n">
        <v>-16741</v>
      </c>
      <c r="C69" s="6" t="n">
        <v>-19506</v>
      </c>
    </row>
    <row r="70" spans="1:3">
      <c r="A70" s="4" t="s">
        <v>101</v>
      </c>
      <c r="B70" s="6" t="n">
        <v>0</v>
      </c>
      <c r="C70" s="6" t="n">
        <v>394</v>
      </c>
    </row>
    <row r="71" spans="1:3">
      <c r="A71" s="4" t="s">
        <v>478</v>
      </c>
      <c r="B71" s="6" t="n">
        <v>0</v>
      </c>
      <c r="C71" s="6" t="n">
        <v>0</v>
      </c>
    </row>
    <row r="72" spans="1:3">
      <c r="A72" s="4" t="s">
        <v>103</v>
      </c>
      <c r="B72" s="6" t="n">
        <v>1213</v>
      </c>
      <c r="C72" s="6" t="n">
        <v>-156</v>
      </c>
    </row>
    <row r="73" spans="1:3">
      <c r="A73" s="4" t="s">
        <v>104</v>
      </c>
      <c r="B73" s="6" t="n">
        <v>-15528</v>
      </c>
      <c r="C73" s="6" t="n">
        <v>-19268</v>
      </c>
    </row>
    <row r="74" spans="1:3">
      <c r="A74" s="3" t="s">
        <v>105</v>
      </c>
    </row>
    <row r="75" spans="1:3">
      <c r="A75" s="4" t="s">
        <v>106</v>
      </c>
      <c r="B75" s="6" t="n">
        <v>1398001</v>
      </c>
      <c r="C75" s="6" t="n">
        <v>199000</v>
      </c>
    </row>
    <row r="76" spans="1:3">
      <c r="A76" s="4" t="s">
        <v>107</v>
      </c>
      <c r="B76" s="6" t="n">
        <v>-1111793</v>
      </c>
      <c r="C76" s="6" t="n">
        <v>-16438</v>
      </c>
    </row>
    <row r="77" spans="1:3">
      <c r="A77" s="4" t="s">
        <v>108</v>
      </c>
      <c r="B77" s="6" t="n">
        <v>0</v>
      </c>
      <c r="C77" s="6" t="n">
        <v>0</v>
      </c>
    </row>
    <row r="78" spans="1:3">
      <c r="A78" s="4" t="s">
        <v>109</v>
      </c>
      <c r="B78" s="6" t="n">
        <v>-68873</v>
      </c>
      <c r="C78" s="6" t="n">
        <v>-61236</v>
      </c>
    </row>
    <row r="79" spans="1:3">
      <c r="A79" s="4" t="s">
        <v>110</v>
      </c>
      <c r="B79" s="6" t="n">
        <v>23296</v>
      </c>
      <c r="C79" s="6" t="n">
        <v>24109</v>
      </c>
    </row>
    <row r="80" spans="1:3">
      <c r="A80" s="4" t="s">
        <v>111</v>
      </c>
      <c r="B80" s="6" t="n">
        <v>-1647</v>
      </c>
      <c r="C80" s="6" t="n">
        <v>49095</v>
      </c>
    </row>
    <row r="81" spans="1:3">
      <c r="A81" s="4" t="s">
        <v>479</v>
      </c>
      <c r="B81" s="6" t="n">
        <v>-228093</v>
      </c>
      <c r="C81" s="6" t="n">
        <v>-159675</v>
      </c>
    </row>
    <row r="82" spans="1:3">
      <c r="A82" s="4" t="s">
        <v>112</v>
      </c>
      <c r="B82" s="6" t="n">
        <v>10891</v>
      </c>
      <c r="C82" s="6" t="n">
        <v>34855</v>
      </c>
    </row>
    <row r="83" spans="1:3">
      <c r="A83" s="4" t="s">
        <v>113</v>
      </c>
      <c r="B83" s="6" t="n">
        <v>31894</v>
      </c>
      <c r="C83" s="6" t="n">
        <v>-612</v>
      </c>
    </row>
    <row r="84" spans="1:3">
      <c r="A84" s="4" t="s">
        <v>114</v>
      </c>
      <c r="B84" s="6" t="n">
        <v>31792</v>
      </c>
      <c r="C84" s="6" t="n">
        <v>26284</v>
      </c>
    </row>
    <row r="85" spans="1:3">
      <c r="A85" s="4" t="s">
        <v>115</v>
      </c>
      <c r="B85" s="6" t="n">
        <v>63686</v>
      </c>
      <c r="C85" s="6" t="n">
        <v>25672</v>
      </c>
    </row>
    <row r="86" spans="1:3">
      <c r="A86" s="4" t="s">
        <v>469</v>
      </c>
    </row>
    <row r="87" spans="1:3">
      <c r="A87" s="3" t="s">
        <v>458</v>
      </c>
    </row>
    <row r="88" spans="1:3">
      <c r="A88" s="4" t="s">
        <v>477</v>
      </c>
      <c r="B88" s="6" t="n">
        <v>160242</v>
      </c>
      <c r="C88" s="6" t="n">
        <v>-145639</v>
      </c>
    </row>
    <row r="89" spans="1:3">
      <c r="A89" s="3" t="s">
        <v>99</v>
      </c>
    </row>
    <row r="90" spans="1:3">
      <c r="A90" s="4" t="s">
        <v>100</v>
      </c>
      <c r="B90" s="6" t="n">
        <v>-283547</v>
      </c>
      <c r="C90" s="6" t="n">
        <v>-291290</v>
      </c>
    </row>
    <row r="91" spans="1:3">
      <c r="A91" s="4" t="s">
        <v>101</v>
      </c>
      <c r="B91" s="6" t="n">
        <v>0</v>
      </c>
      <c r="C91" s="6" t="n">
        <v>5245</v>
      </c>
    </row>
    <row r="92" spans="1:3">
      <c r="A92" s="4" t="s">
        <v>478</v>
      </c>
      <c r="B92" s="6" t="n">
        <v>-231</v>
      </c>
      <c r="C92" s="6" t="n">
        <v>-3349</v>
      </c>
    </row>
    <row r="93" spans="1:3">
      <c r="A93" s="4" t="s">
        <v>103</v>
      </c>
      <c r="B93" s="6" t="n">
        <v>7200</v>
      </c>
      <c r="C93" s="6" t="n">
        <v>15848</v>
      </c>
    </row>
    <row r="94" spans="1:3">
      <c r="A94" s="4" t="s">
        <v>104</v>
      </c>
      <c r="B94" s="6" t="n">
        <v>-276578</v>
      </c>
      <c r="C94" s="6" t="n">
        <v>-273546</v>
      </c>
    </row>
    <row r="95" spans="1:3">
      <c r="A95" s="3" t="s">
        <v>105</v>
      </c>
    </row>
    <row r="96" spans="1:3">
      <c r="A96" s="4" t="s">
        <v>106</v>
      </c>
      <c r="B96" s="6" t="n">
        <v>0</v>
      </c>
      <c r="C96" s="6" t="n">
        <v>0</v>
      </c>
    </row>
    <row r="97" spans="1:3">
      <c r="A97" s="4" t="s">
        <v>107</v>
      </c>
      <c r="B97" s="6" t="n">
        <v>-11285</v>
      </c>
      <c r="C97" s="6" t="n">
        <v>-11262</v>
      </c>
    </row>
    <row r="98" spans="1:3">
      <c r="A98" s="4" t="s">
        <v>108</v>
      </c>
      <c r="B98" s="6" t="n">
        <v>0</v>
      </c>
      <c r="C98" s="6" t="n">
        <v>0</v>
      </c>
    </row>
    <row r="99" spans="1:3">
      <c r="A99" s="4" t="s">
        <v>109</v>
      </c>
      <c r="B99" s="6" t="n">
        <v>0</v>
      </c>
      <c r="C99" s="6" t="n">
        <v>0</v>
      </c>
    </row>
    <row r="100" spans="1:3">
      <c r="A100" s="4" t="s">
        <v>110</v>
      </c>
      <c r="B100" s="6" t="n">
        <v>0</v>
      </c>
      <c r="C100" s="6" t="n">
        <v>0</v>
      </c>
    </row>
    <row r="101" spans="1:3">
      <c r="A101" s="4" t="s">
        <v>111</v>
      </c>
      <c r="B101" s="6" t="n">
        <v>-2041</v>
      </c>
      <c r="C101" s="6" t="n">
        <v>-3103</v>
      </c>
    </row>
    <row r="102" spans="1:3">
      <c r="A102" s="4" t="s">
        <v>479</v>
      </c>
      <c r="B102" s="6" t="n">
        <v>122891</v>
      </c>
      <c r="C102" s="6" t="n">
        <v>431335</v>
      </c>
    </row>
    <row r="103" spans="1:3">
      <c r="A103" s="4" t="s">
        <v>112</v>
      </c>
      <c r="B103" s="6" t="n">
        <v>109565</v>
      </c>
      <c r="C103" s="6" t="n">
        <v>416970</v>
      </c>
    </row>
    <row r="104" spans="1:3">
      <c r="A104" s="4" t="s">
        <v>113</v>
      </c>
      <c r="B104" s="6" t="n">
        <v>-6771</v>
      </c>
      <c r="C104" s="6" t="n">
        <v>-2215</v>
      </c>
    </row>
    <row r="105" spans="1:3">
      <c r="A105" s="4" t="s">
        <v>114</v>
      </c>
      <c r="B105" s="6" t="n">
        <v>42811</v>
      </c>
      <c r="C105" s="6" t="n">
        <v>41639</v>
      </c>
    </row>
    <row r="106" spans="1:3">
      <c r="A106" s="4" t="s">
        <v>115</v>
      </c>
      <c r="B106" s="6" t="n">
        <v>36040</v>
      </c>
      <c r="C106" s="6" t="n">
        <v>39424</v>
      </c>
    </row>
    <row r="107" spans="1:3">
      <c r="A107" s="4" t="s">
        <v>470</v>
      </c>
    </row>
    <row r="108" spans="1:3">
      <c r="A108" s="3" t="s">
        <v>458</v>
      </c>
    </row>
    <row r="109" spans="1:3">
      <c r="A109" s="4" t="s">
        <v>477</v>
      </c>
      <c r="B109" s="6" t="n">
        <v>175913</v>
      </c>
      <c r="C109" s="6" t="n">
        <v>324269</v>
      </c>
    </row>
    <row r="110" spans="1:3">
      <c r="A110" s="3" t="s">
        <v>99</v>
      </c>
    </row>
    <row r="111" spans="1:3">
      <c r="A111" s="4" t="s">
        <v>100</v>
      </c>
      <c r="B111" s="6" t="n">
        <v>-49882</v>
      </c>
      <c r="C111" s="6" t="n">
        <v>-43333</v>
      </c>
    </row>
    <row r="112" spans="1:3">
      <c r="A112" s="4" t="s">
        <v>101</v>
      </c>
      <c r="B112" s="6" t="n">
        <v>18029</v>
      </c>
      <c r="C112" s="6" t="n">
        <v>2019</v>
      </c>
    </row>
    <row r="113" spans="1:3">
      <c r="A113" s="4" t="s">
        <v>478</v>
      </c>
      <c r="B113" s="6" t="n">
        <v>-59146</v>
      </c>
      <c r="C113" s="6" t="n">
        <v>0</v>
      </c>
    </row>
    <row r="114" spans="1:3">
      <c r="A114" s="4" t="s">
        <v>103</v>
      </c>
      <c r="B114" s="6" t="n">
        <v>-1219</v>
      </c>
      <c r="C114" s="6" t="n">
        <v>-12719</v>
      </c>
    </row>
    <row r="115" spans="1:3">
      <c r="A115" s="4" t="s">
        <v>104</v>
      </c>
      <c r="B115" s="6" t="n">
        <v>-92218</v>
      </c>
      <c r="C115" s="6" t="n">
        <v>-54033</v>
      </c>
    </row>
    <row r="116" spans="1:3">
      <c r="A116" s="3" t="s">
        <v>105</v>
      </c>
    </row>
    <row r="117" spans="1:3">
      <c r="A117" s="4" t="s">
        <v>106</v>
      </c>
      <c r="B117" s="6" t="n">
        <v>394</v>
      </c>
      <c r="C117" s="6" t="n">
        <v>35856</v>
      </c>
    </row>
    <row r="118" spans="1:3">
      <c r="A118" s="4" t="s">
        <v>107</v>
      </c>
      <c r="B118" s="6" t="n">
        <v>-122371</v>
      </c>
      <c r="C118" s="6" t="n">
        <v>-12153</v>
      </c>
    </row>
    <row r="119" spans="1:3">
      <c r="A119" s="4" t="s">
        <v>108</v>
      </c>
      <c r="B119" s="6" t="n">
        <v>-9730</v>
      </c>
      <c r="C119" s="6" t="n">
        <v>-7870</v>
      </c>
    </row>
    <row r="120" spans="1:3">
      <c r="A120" s="4" t="s">
        <v>109</v>
      </c>
      <c r="B120" s="6" t="n">
        <v>0</v>
      </c>
      <c r="C120" s="6" t="n">
        <v>0</v>
      </c>
    </row>
    <row r="121" spans="1:3">
      <c r="A121" s="4" t="s">
        <v>110</v>
      </c>
      <c r="B121" s="6" t="n">
        <v>0</v>
      </c>
      <c r="C121" s="6" t="n">
        <v>0</v>
      </c>
    </row>
    <row r="122" spans="1:3">
      <c r="A122" s="4" t="s">
        <v>111</v>
      </c>
      <c r="B122" s="6" t="n">
        <v>-451</v>
      </c>
      <c r="C122" s="6" t="n">
        <v>-589</v>
      </c>
    </row>
    <row r="123" spans="1:3">
      <c r="A123" s="4" t="s">
        <v>479</v>
      </c>
      <c r="B123" s="6" t="n">
        <v>97431</v>
      </c>
      <c r="C123" s="6" t="n">
        <v>-276507</v>
      </c>
    </row>
    <row r="124" spans="1:3">
      <c r="A124" s="4" t="s">
        <v>112</v>
      </c>
      <c r="B124" s="6" t="n">
        <v>-34727</v>
      </c>
      <c r="C124" s="6" t="n">
        <v>-261263</v>
      </c>
    </row>
    <row r="125" spans="1:3">
      <c r="A125" s="4" t="s">
        <v>113</v>
      </c>
      <c r="B125" s="6" t="n">
        <v>48968</v>
      </c>
      <c r="C125" s="6" t="n">
        <v>8973</v>
      </c>
    </row>
    <row r="126" spans="1:3">
      <c r="A126" s="4" t="s">
        <v>114</v>
      </c>
      <c r="B126" s="6" t="n">
        <v>47808</v>
      </c>
      <c r="C126" s="6" t="n">
        <v>43762</v>
      </c>
    </row>
    <row r="127" spans="1:3">
      <c r="A127" s="4" t="s">
        <v>115</v>
      </c>
      <c r="B127" s="7" t="n">
        <v>96776</v>
      </c>
      <c r="C127" s="7" t="n">
        <v>52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 customWidth="1" max="7" min="7" width="15"/>
  </cols>
  <sheetData>
    <row r="1" spans="1:7">
      <c r="A1" s="1" t="s">
        <v>119</v>
      </c>
      <c r="B1" s="2" t="s">
        <v>120</v>
      </c>
      <c r="C1" s="2" t="s">
        <v>121</v>
      </c>
      <c r="D1" s="2" t="s">
        <v>122</v>
      </c>
      <c r="E1" s="2" t="s">
        <v>123</v>
      </c>
      <c r="F1" s="2" t="s">
        <v>124</v>
      </c>
      <c r="G1" s="2" t="s">
        <v>125</v>
      </c>
    </row>
    <row r="2" spans="1:7">
      <c r="A2" s="4" t="s">
        <v>126</v>
      </c>
      <c r="B2" s="7" t="n">
        <v>1718036</v>
      </c>
      <c r="C2" s="7" t="n">
        <v>2561</v>
      </c>
      <c r="D2" s="7" t="n">
        <v>2575011</v>
      </c>
      <c r="E2" s="7" t="n">
        <v>-382463</v>
      </c>
      <c r="F2" s="7" t="n">
        <v>-106298</v>
      </c>
      <c r="G2" s="7" t="n">
        <v>-370775</v>
      </c>
    </row>
    <row r="3" spans="1:7">
      <c r="A3" s="3" t="s">
        <v>127</v>
      </c>
    </row>
    <row r="4" spans="1:7">
      <c r="A4" s="4" t="s">
        <v>75</v>
      </c>
      <c r="B4" s="6" t="n">
        <v>179081</v>
      </c>
      <c r="E4" s="6" t="n">
        <v>179081</v>
      </c>
    </row>
    <row r="5" spans="1:7">
      <c r="A5" s="4" t="s">
        <v>88</v>
      </c>
      <c r="B5" s="6" t="n">
        <v>-47701</v>
      </c>
      <c r="F5" s="6" t="n">
        <v>-47701</v>
      </c>
    </row>
    <row r="6" spans="1:7">
      <c r="A6" s="4" t="s">
        <v>128</v>
      </c>
      <c r="B6" s="6" t="n">
        <v>57297</v>
      </c>
      <c r="C6" s="6" t="n">
        <v>79</v>
      </c>
      <c r="D6" s="6" t="n">
        <v>57218</v>
      </c>
    </row>
    <row r="7" spans="1:7">
      <c r="A7" s="4" t="s">
        <v>129</v>
      </c>
      <c r="B7" s="6" t="n">
        <v>51984</v>
      </c>
      <c r="D7" s="6" t="n">
        <v>51984</v>
      </c>
    </row>
    <row r="8" spans="1:7">
      <c r="A8" s="4" t="s">
        <v>130</v>
      </c>
      <c r="B8" s="6" t="n">
        <v>50029</v>
      </c>
      <c r="D8" s="6" t="n">
        <v>50029</v>
      </c>
    </row>
    <row r="9" spans="1:7">
      <c r="A9" s="4" t="s">
        <v>131</v>
      </c>
      <c r="B9" s="6" t="n">
        <v>-80923</v>
      </c>
      <c r="G9" s="6" t="n">
        <v>-80923</v>
      </c>
    </row>
    <row r="10" spans="1:7">
      <c r="A10" s="4" t="s">
        <v>109</v>
      </c>
      <c r="B10" s="6" t="n">
        <v>-61462</v>
      </c>
      <c r="E10" s="6" t="n">
        <v>-61462</v>
      </c>
    </row>
    <row r="11" spans="1:7">
      <c r="A11" s="4" t="s">
        <v>132</v>
      </c>
      <c r="B11" s="6" t="n">
        <v>1866341</v>
      </c>
      <c r="C11" s="6" t="n">
        <v>2640</v>
      </c>
      <c r="D11" s="6" t="n">
        <v>2734242</v>
      </c>
      <c r="E11" s="6" t="n">
        <v>-264844</v>
      </c>
      <c r="F11" s="6" t="n">
        <v>-153999</v>
      </c>
      <c r="G11" s="6" t="n">
        <v>-451698</v>
      </c>
    </row>
    <row r="12" spans="1:7">
      <c r="A12" s="4" t="s">
        <v>133</v>
      </c>
      <c r="B12" s="6" t="n">
        <v>1883359</v>
      </c>
      <c r="C12" s="6" t="n">
        <v>2666</v>
      </c>
      <c r="D12" s="6" t="n">
        <v>2784730</v>
      </c>
      <c r="E12" s="6" t="n">
        <v>-228641</v>
      </c>
      <c r="F12" s="6" t="n">
        <v>-166568</v>
      </c>
      <c r="G12" s="6" t="n">
        <v>-508828</v>
      </c>
    </row>
    <row r="13" spans="1:7">
      <c r="A13" s="3" t="s">
        <v>127</v>
      </c>
    </row>
    <row r="14" spans="1:7">
      <c r="A14" s="4" t="s">
        <v>75</v>
      </c>
      <c r="B14" s="6" t="n">
        <v>204462</v>
      </c>
      <c r="E14" s="6" t="n">
        <v>204462</v>
      </c>
    </row>
    <row r="15" spans="1:7">
      <c r="A15" s="4" t="s">
        <v>88</v>
      </c>
      <c r="B15" s="6" t="n">
        <v>5541</v>
      </c>
      <c r="F15" s="6" t="n">
        <v>5541</v>
      </c>
    </row>
    <row r="16" spans="1:7">
      <c r="A16" s="4" t="s">
        <v>128</v>
      </c>
      <c r="B16" s="6" t="n">
        <v>33761</v>
      </c>
      <c r="C16" s="6" t="n">
        <v>45</v>
      </c>
      <c r="D16" s="6" t="n">
        <v>33716</v>
      </c>
    </row>
    <row r="17" spans="1:7">
      <c r="A17" s="4" t="s">
        <v>129</v>
      </c>
      <c r="B17" s="6" t="n">
        <v>43556</v>
      </c>
      <c r="D17" s="6" t="n">
        <v>43556</v>
      </c>
    </row>
    <row r="18" spans="1:7">
      <c r="A18" s="4" t="s">
        <v>130</v>
      </c>
      <c r="B18" s="6" t="n">
        <v>21684</v>
      </c>
      <c r="D18" s="6" t="n">
        <v>21684</v>
      </c>
    </row>
    <row r="19" spans="1:7">
      <c r="A19" s="4" t="s">
        <v>131</v>
      </c>
      <c r="B19" s="6" t="n">
        <v>-33302</v>
      </c>
      <c r="G19" s="6" t="n">
        <v>-33302</v>
      </c>
    </row>
    <row r="20" spans="1:7">
      <c r="A20" s="4" t="s">
        <v>109</v>
      </c>
      <c r="B20" s="6" t="n">
        <v>-69741</v>
      </c>
      <c r="E20" s="6" t="n">
        <v>-69741</v>
      </c>
    </row>
    <row r="21" spans="1:7">
      <c r="A21" s="4" t="s">
        <v>134</v>
      </c>
      <c r="B21" s="7" t="n">
        <v>2089320</v>
      </c>
      <c r="C21" s="7" t="n">
        <v>2711</v>
      </c>
      <c r="D21" s="7" t="n">
        <v>2883686</v>
      </c>
      <c r="E21" s="7" t="n">
        <v>-93920</v>
      </c>
      <c r="F21" s="7" t="n">
        <v>-161027</v>
      </c>
      <c r="G21" s="7" t="n">
        <v>-5421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Acquisitions and Divestitures</vt:lpstr>
      <vt:lpstr>Severance</vt:lpstr>
      <vt:lpstr>Goodwill and Other Intangible A</vt:lpstr>
      <vt:lpstr>Borrowings</vt:lpstr>
      <vt:lpstr>Derivative Instruments</vt:lpstr>
      <vt:lpstr>Stockholders' Equity</vt:lpstr>
      <vt:lpstr>Share-Based Compensation</vt:lpstr>
      <vt:lpstr>Earnings Per Share</vt:lpstr>
      <vt:lpstr>Commitments and Contingencies</vt:lpstr>
      <vt:lpstr>Business Segments</vt:lpstr>
      <vt:lpstr>Fair Value of Financial Assets </vt:lpstr>
      <vt:lpstr>Condensed Consolidating Financi</vt:lpstr>
      <vt:lpstr>Basis of Presentation and Sum21</vt:lpstr>
      <vt:lpstr>Basis of Presentation and Sum22</vt:lpstr>
      <vt:lpstr>Goodwill and Other Intangible23</vt:lpstr>
      <vt:lpstr>Borrowings (Tables)</vt:lpstr>
      <vt:lpstr>Derivative Instruments (Tables)</vt:lpstr>
      <vt:lpstr>Earnings Per Share (Tables)</vt:lpstr>
      <vt:lpstr>Business Segments (Tables)</vt:lpstr>
      <vt:lpstr>Condensed Consolidating Finan28</vt:lpstr>
      <vt:lpstr>Basis of Presentation and Sum29</vt:lpstr>
      <vt:lpstr>Basis of Presentation and Sum30</vt:lpstr>
      <vt:lpstr>Basis of Presentation and Sum31</vt:lpstr>
      <vt:lpstr>Basis of Presentation and Sum32</vt:lpstr>
      <vt:lpstr>Acquisitions and Divestitures -</vt:lpstr>
      <vt:lpstr>Acquisitions and Divestitures34</vt:lpstr>
      <vt:lpstr>Severance (Details)</vt:lpstr>
      <vt:lpstr>Goodwill and Other Intangible36</vt:lpstr>
      <vt:lpstr>Goodwill and Other Intangible37</vt:lpstr>
      <vt:lpstr>Goodwill and Other Intangible38</vt:lpstr>
      <vt:lpstr>Borrowings (Details)</vt:lpstr>
      <vt:lpstr>Borrowings (Narrative) (Details</vt:lpstr>
      <vt:lpstr>Derivative Instruments - Narrat</vt:lpstr>
      <vt:lpstr>Derivative Instruments - Effect</vt:lpstr>
      <vt:lpstr>Derivative Instruments - Balanc</vt:lpstr>
      <vt:lpstr>Derivative Instruments - Locati</vt:lpstr>
      <vt:lpstr>Stockholders' Equity (Details)</vt:lpstr>
      <vt:lpstr>Share-Based Compensation - Narr</vt:lpstr>
      <vt:lpstr>Share-Based Compensation - Time</vt:lpstr>
      <vt:lpstr>Share-Based Compensation - Perf</vt:lpstr>
      <vt:lpstr>Share-Based Compensation - Ti49</vt:lpstr>
      <vt:lpstr>Share-Based Compensation - Pe50</vt:lpstr>
      <vt:lpstr>Share-Based Compensation - Defe</vt:lpstr>
      <vt:lpstr>Earnings Per Share - Computatio</vt:lpstr>
      <vt:lpstr>Earnings Per Share - Narrative </vt:lpstr>
      <vt:lpstr>Commitments and Contingencies (</vt:lpstr>
      <vt:lpstr>Business Segments (Details)</vt:lpstr>
      <vt:lpstr>Fair Value of Financial Asset56</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34:57Z</dcterms:created>
  <dcterms:modified xmlns:dcterms="http://purl.org/dc/terms/" xmlns:xsi="http://www.w3.org/2001/XMLSchema-instance" xsi:type="dcterms:W3CDTF">2016-08-10T16:34:57Z</dcterms:modified>
  <dc:title xmlns:dc="http://purl.org/dc/elements/1.1/">Untitled</dc:title>
  <dc:description xmlns:dc="http://purl.org/dc/elements/1.1/"/>
  <dc:subject xmlns:dc="http://purl.org/dc/elements/1.1/"/>
  <cp:keywords/>
  <cp:category/>
</cp:coreProperties>
</file>